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RECEN" sheetId="7" r:id="rId7"/>
    <s:sheet name="LIQUIDITY AND MANAGEMENT'S PLAN" sheetId="8" r:id="rId8"/>
    <s:sheet name="STOCKHOLDERS' EQUITY" sheetId="9" r:id="rId9"/>
    <s:sheet name="OTHER CURRENT ASSETS" sheetId="10" r:id="rId10"/>
    <s:sheet name="PROPERTY AND EQUIPMENT" sheetId="11" r:id="rId11"/>
    <s:sheet name="OTHER ASSETS" sheetId="12" r:id="rId12"/>
    <s:sheet name="OTHER CURRENT LIABILITIES" sheetId="13" r:id="rId13"/>
    <s:sheet name="INCOME TAXES" sheetId="14" r:id="rId14"/>
    <s:sheet name="JOINT VENTURE AGREEMENT" sheetId="15" r:id="rId15"/>
    <s:sheet name="VARIABLE INTEREST ENTITIES" sheetId="16" r:id="rId16"/>
    <s:sheet name="AGREEMENT WITH HEALTHCOR" sheetId="17" r:id="rId17"/>
    <s:sheet name="AGREEMENT WITH PDL BIOPHARMA" sheetId="18" r:id="rId18"/>
    <s:sheet name="SUBSEQUENT EVENTS" sheetId="19" r:id="rId19"/>
    <s:sheet name="BASIS OF PRESENTATION AND REC20" sheetId="20" r:id="rId20"/>
    <s:sheet name="BASIS OF PRESENTATION AND REC21" sheetId="21" r:id="rId21"/>
    <s:sheet name="STOCKHOLDERS' EQUITY (Tables)" sheetId="22" r:id="rId22"/>
    <s:sheet name="OTHER CURRENT ASSETS (Tables)" sheetId="23" r:id="rId23"/>
    <s:sheet name="PROPERTY AND EQUIPMENT (Tables)" sheetId="24" r:id="rId24"/>
    <s:sheet name="OTHER ASSETS (Tables)" sheetId="25" r:id="rId25"/>
    <s:sheet name="OTHER CURRENT LIABILITIES (Tabl" sheetId="26" r:id="rId26"/>
    <s:sheet name="VARIABLE INTEREST ENTITIES (Tab" sheetId="27" r:id="rId27"/>
    <s:sheet name="BASIS OF PRESENTATION AND REC28" sheetId="28" r:id="rId28"/>
    <s:sheet name="BASIS OF PRESENTATION AND REC29" sheetId="29" r:id="rId29"/>
    <s:sheet name="BASIS OF PRESENTATION AND REC30" sheetId="30" r:id="rId30"/>
    <s:sheet name="LIQUIDITY AND MANAGEMENTS PLAN " sheetId="31" r:id="rId31"/>
    <s:sheet name="STOCKHOLDERS' EQUITY (Details N" sheetId="32" r:id="rId32"/>
    <s:sheet name="STOCKHOLDERS' EQUITY (Details)" sheetId="33" r:id="rId33"/>
    <s:sheet name="STOCKHOLDERS' EQUITY (Details 1" sheetId="34" r:id="rId34"/>
    <s:sheet name="OTHER CURRENT ASSETS (Details)" sheetId="35" r:id="rId35"/>
    <s:sheet name="PROPERTY AND EQUIPMENT (Details" sheetId="36" r:id="rId36"/>
    <s:sheet name="PROPERTY AND EQUIPMENT (Detai37" sheetId="37" r:id="rId37"/>
    <s:sheet name="OTHER ASSETS (Details)" sheetId="38" r:id="rId38"/>
    <s:sheet name="OTHER ASSETS (Details 1)" sheetId="39" r:id="rId39"/>
    <s:sheet name="OTHER CURRENT LIABILITIES (Deta" sheetId="40" r:id="rId40"/>
    <s:sheet name="JOINT VENTURE AGREEMENT (Detail" sheetId="41" r:id="rId41"/>
    <s:sheet name="VARIABLE INTEREST ENTITIES (Det" sheetId="42" r:id="rId42"/>
    <s:sheet name="VARIABLE INTEREST ENTITIES (D43" sheetId="43" r:id="rId43"/>
    <s:sheet name="AGREEMENT WITH HEALTHCOR (Detai" sheetId="44" r:id="rId44"/>
    <s:sheet name="AGREEMENT WITH PDL BIOPHARMA, I"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Sep. 30, 2015</t>
  </si>
  <si>
    <t>Nov. 16, 2015</t>
  </si>
  <si>
    <t>Document And Entity Information</t>
  </si>
  <si>
    <t>Entity Registrant Name</t>
  </si>
  <si>
    <t>CareView Communications Inc</t>
  </si>
  <si>
    <t>Entity Central Index Key</t>
  </si>
  <si>
    <t>Document Type</t>
  </si>
  <si>
    <t>10-Q</t>
  </si>
  <si>
    <t>Trading Symbol</t>
  </si>
  <si>
    <t>crvw</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 net of allowance for doubtful accounts</t>
  </si>
  <si>
    <t>Other current assets</t>
  </si>
  <si>
    <t>Total current assets</t>
  </si>
  <si>
    <t>Property and equipment, net</t>
  </si>
  <si>
    <t>Other Assets:</t>
  </si>
  <si>
    <t>Intangible assets, net</t>
  </si>
  <si>
    <t>Other assets</t>
  </si>
  <si>
    <t>Total other assets</t>
  </si>
  <si>
    <t>Total assets</t>
  </si>
  <si>
    <t>Current Liabilities:</t>
  </si>
  <si>
    <t>Accounts payable</t>
  </si>
  <si>
    <t>Notes payable</t>
  </si>
  <si>
    <t>Mandatorily redeemable equity in joint venture</t>
  </si>
  <si>
    <t>Accrued interest</t>
  </si>
  <si>
    <t>Other current liabilities</t>
  </si>
  <si>
    <t>Total current liabilities</t>
  </si>
  <si>
    <t>Long-term Liabilities:</t>
  </si>
  <si>
    <t>Senior secured convertible notes, net of debt discount and debt issuance costs of $22,384,724 and $21,457,970, respectively</t>
  </si>
  <si>
    <t>Fair value of warrant liability</t>
  </si>
  <si>
    <t>Total long-term liabilities</t>
  </si>
  <si>
    <t>Total liabilities</t>
  </si>
  <si>
    <t>Commitments and Contingencies</t>
  </si>
  <si>
    <t xml:space="preserve"> </t>
  </si>
  <si>
    <t>Stockholders' Deficit:</t>
  </si>
  <si>
    <t>Preferred stock - par value $0.001; 20,000,000 shares authorized; no shares issued and outstanding</t>
  </si>
  <si>
    <t>Common stock - par value $0.001; 300,000,000 shares authorized; 139,380,748 issued and outstanding</t>
  </si>
  <si>
    <t>Additional paid in capital</t>
  </si>
  <si>
    <t>Accumulated deficit</t>
  </si>
  <si>
    <t>Total CareView Communications Inc. stockholders' deficit</t>
  </si>
  <si>
    <t>Noncontrolling interest</t>
  </si>
  <si>
    <t>Total stockholders' deficit</t>
  </si>
  <si>
    <t>Total liabilities and stockholders' deficit</t>
  </si>
  <si>
    <t>CONDENSED CONSOLIDATED BALANCE SHEETS (Unaudited)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nior Secured Convertible Notes [Member]</t>
  </si>
  <si>
    <t>Debt discount and debt issuance costs (in dollars)</t>
  </si>
  <si>
    <t>CONDENSED CONSOLIDATED STATEMENTS OF OPERATIONS (Unaudited) - USD ($)</t>
  </si>
  <si>
    <t>3 Months Ended</t>
  </si>
  <si>
    <t>Sep. 30, 2014</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Change in fair value of warrant liability</t>
  </si>
  <si>
    <t>Interest income</t>
  </si>
  <si>
    <t>Other income</t>
  </si>
  <si>
    <t>Total other income (expense)</t>
  </si>
  <si>
    <t>Loss before taxes</t>
  </si>
  <si>
    <t>Net loss</t>
  </si>
  <si>
    <t>Net loss attributable to noncontrolling interest</t>
  </si>
  <si>
    <t>Net loss attributable to CareView Communications, Inc.</t>
  </si>
  <si>
    <t>Net loss per share attributable to CareView Communications, Inc., basic and diluted (in dollars per share)</t>
  </si>
  <si>
    <t>Weighted average number of common shares outstanding, basic and diluted (in shares)</t>
  </si>
  <si>
    <t>CONDENSED CONSOLIDATED STATEMENTS OF STOCKHOLDERS' DEFICIT (Unaudited) - 9 months ended Sep. 30, 2015 - USD ($)</t>
  </si>
  <si>
    <t>Common Stock [Member]</t>
  </si>
  <si>
    <t>Additional Paid-In Capital [Member]</t>
  </si>
  <si>
    <t>Accumulated Deficit [Member]</t>
  </si>
  <si>
    <t>Noncontrolling Interest [Member]</t>
  </si>
  <si>
    <t>Total</t>
  </si>
  <si>
    <t>Balance, beginning at Dec. 31, 2014</t>
  </si>
  <si>
    <t>Balance, beginning (in shares) at Dec. 31, 2014</t>
  </si>
  <si>
    <t>Increase (Decrease) in Stockholders' Equity [Roll Forward]</t>
  </si>
  <si>
    <t>Stock options granted as compensation</t>
  </si>
  <si>
    <t>Warrants issued in connection with the senior secured convertible notes</t>
  </si>
  <si>
    <t>Warrants issued in connection with the credit facility</t>
  </si>
  <si>
    <t>Beneficial conversion features for senior secured convertible notes</t>
  </si>
  <si>
    <t>Balance, ending at Sep. 30, 2015</t>
  </si>
  <si>
    <t>Balance, ending (in shares) at Sep. 30, 2015</t>
  </si>
  <si>
    <t>CONDENSED CONSOLIDATED STATEMENTS OF CASH FLOWS (Unaudited) - USD ($)</t>
  </si>
  <si>
    <t>CASH FLOWS FROM OPERATING ACTIVITES</t>
  </si>
  <si>
    <t>Adjustments to reconcile net loss to net cash flows used in operating activities:</t>
  </si>
  <si>
    <t>Depreciation</t>
  </si>
  <si>
    <t>Amortization of debt discount</t>
  </si>
  <si>
    <t>Amortization of installation costs</t>
  </si>
  <si>
    <t>Amortization of intangible assets</t>
  </si>
  <si>
    <t>Amortization of prepaid expense</t>
  </si>
  <si>
    <t>Amortization of deferred debt issuance costs</t>
  </si>
  <si>
    <t>Interest incurred and paid in kind</t>
  </si>
  <si>
    <t>Stock based compensation related to options granted</t>
  </si>
  <si>
    <t>Loss on disposal of fixed assets</t>
  </si>
  <si>
    <t>Changes in operating assets and liabilities:</t>
  </si>
  <si>
    <t>Accounts receivable</t>
  </si>
  <si>
    <t>Accrued expenses and other current liabilities</t>
  </si>
  <si>
    <t>Other liabilities</t>
  </si>
  <si>
    <t>Net cash flows used in operating activities</t>
  </si>
  <si>
    <t>CASH FLOWS FROM INVESTING ACTIVITIES</t>
  </si>
  <si>
    <t>Purchase of property and equipment</t>
  </si>
  <si>
    <t>Payment for deferred installation costs</t>
  </si>
  <si>
    <t>Patent and trademark costs</t>
  </si>
  <si>
    <t>Software and website costs</t>
  </si>
  <si>
    <t>Net cash flows used in investing activities</t>
  </si>
  <si>
    <t>CASH FLOWS FROM FINANCING ACTIVITIES</t>
  </si>
  <si>
    <t>Proceeds from notes and loans payable, net</t>
  </si>
  <si>
    <t>Repayment of notes and loans payable</t>
  </si>
  <si>
    <t>Repayment of revolving line of credit</t>
  </si>
  <si>
    <t>Net cash flows provided by financing activities</t>
  </si>
  <si>
    <t>Increase (decrease) in cash</t>
  </si>
  <si>
    <t>Cash, beginning of period</t>
  </si>
  <si>
    <t>Cash, end of period</t>
  </si>
  <si>
    <t>SUPPLEMENTAL DISCLOSURES OF CASH FLOW INFORMATION:</t>
  </si>
  <si>
    <t>Cash paid for interest</t>
  </si>
  <si>
    <t>SUPPLEMENTAL SCHEDULE OF NON-CASH FINANCING ACTIVITIES:</t>
  </si>
  <si>
    <t>BASIS OF PRESENTATION AND RECENTLY ISSUED ACCOUNTING PRONOUNCEMENTS</t>
  </si>
  <si>
    <t>Accounting Policies [Abstract]</t>
  </si>
  <si>
    <t>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4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4 as filed with the
SEC on March 31, 2015.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Assets and liabilities
recorded in the condensed consolidated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s financial
assets and liabilities recorded at fair value on a recurring basis include the fair value of warrant liability as detailed below.
The fair value of this warrant liability is included in long-term liabilities on the accompanying condensed consolidated financial
statements. The following table provides
the financial assets and liabilities reported at fair value and measured on a recurring basis:
Description Assets/ Quoted Prices in Active Markets for Identical Assets Significant Other Observable Inputs Significant Other Unobservable Inputs
Fair value of warrant liability $ (267,584 ) $  $  $ (267,584 ) The following table provides
a summary of changes in fair value associated with the Level 3 liabilities for the nine months ended September 30, 2015:
Fair Value Measurements Using Significant Unobservable Inputs
Balance at January 1, 2015 $ (301,864 )
Issuances of derivative liabilities 
Change in fair value of warrant liability 34,280
Transfers in and/out of Level 3 
Ending balance at September 30, 2015 $ (267,584 ) The above table of Level
3 liabilities begins with the prior period balance and adjusts the balance for changes that occurred during the current period.
The ending balance of the Level 3 securities presented above represent our best estimates and may not be substantiated by comparisons
to independent markets and, in many cases, could not be realized in immediate settlement of the instruments. 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109,254,513 and 92,322,361 at September 30, 2015 and 2014, respectively, have
been excluded from the diluted earnings per share calculation as they are anti-dilutive due to our reported net loss. Recently Issued and Newly Adopted Accounting Pronouncements In
April 2015, the Financial Accounting Standards Board (FASB), issued Accounting Standards Update
(ASU) No. 2015-03, Interest-Imputation of Interest (Subtopic 835-30): Simplifying the Presentation of Debt
Issuance Costs. ASU 2015-03 requires that debt issuance costs be reported in the balance sheet as a direct deduction from the
face amount of the related liability, consistent with the presentation of debt discounts and further requires the
amortization of debt issuance cost to be reported as interest expense. Similarly, debt issuance costs and any discount or
premium are considered in the aggregate when determining the effective interest rate of the debt. ASU 2015-03 is
effective for fiscal years beginning after December 15, 2015 and interim periods within those fiscal years. Early adoption is
permitted for annual or interim reporting periods for which the financial statements have not previously been issued.
Management has opted for early adoption of ASU 2015-03 and there was no material effect on the consolidated financial
statements upon adoption. There have been no material
changes to our significant accounting policies as summarized in NOTE 2 of
our Annual Report on Form 10-K for the year ended December 31, 2014 not expect
that the adoption of any recent accounting pronouncements will have a material impact on our accompanying condensed consolidated
financial statements. Reclassifications Certain 2014 amounts have
been reclassified to conform to current year presentation.</t>
  </si>
  <si>
    <t>LIQUIDITY AND MANAGEMENT'S PLAN</t>
  </si>
  <si>
    <t>Liquidity And Managements Plan</t>
  </si>
  <si>
    <t>NOTE 2  LIQUIDITY AND MANAGEMENTS
PLAN Our cash position at September
30, 2015 was approximately $3,800,000. Pursuant to the terms of
a Note and Warrant Purchase Agreement dated April 21, 2011 (as subsequently amended) with HealthCor Partners Fund, LP and HealthCor
Hybrid Offshore Master Fund, LP (HealthCor) we are required to maintain a minimum cash balance $2,000,000 (see NOTE
11 Our continued successful
operation is dependent upon us achieving positive cash flow through operations while maintaining adequate liquidity. We expect
that the cash on hand, as well as our existing and projected cash flow from billable contracts, will enable us to continue to operate
for the next twelve month period. We believe that our sales and marketing plan to attract new business and our ongoing deployment
and installation of units under existing hospital agreements, will meet our near-term cash needs and will help us achieve future
operating profitability. At present, we have sufficient
inventory to install and service a select number of large customers, but eventually we will need to address additional capital
requirements. To that end, on June 26, 2015, we entered into a Credit Agreement with PDL Biopharma, Inc., as administrative agent
and lender (the Lender), (the PDL Credit Agreement) pursuant to which the Lender made available to
us up to $40 million in two tranches of $20 million each, with each tranche contingent upon us meeting certain milestones. No funds
were available on the PDL Credit Agreement at September 30, 2015; however, on October 7, 2015, pursuant to the First Amendment
to the PDL Credit Agreement (the First Amendment) the Lender made the first tranche of $20 million available and
funded us $19,533,992, net of fees (see NOTES 12 and 13</t>
  </si>
  <si>
    <t>STOCKHOLDERS' EQUITY</t>
  </si>
  <si>
    <t xml:space="preserve">NOTE 3  STOCKHOLDERS EQUITY Warrants to Purchase Common Stock of the Company We use the Black-Scholes-Merton
option pricing model (Black-Scholes Model) to determine the fair value of warrants to purchase our Common Stock (the
Warrant(s)) (except certain Warrants issued to HealthCor and Warrants issued pursuant to the terms our March 2013
private placement (the Private Placement Warrants). The Black-Scholes Model is an acceptable model in accordance
with GAAP. The Black-Scholes Model requires the use of a number of assumptions including volatility of the stock price, risk-free
interest rate, and the estimated term of the Warrant.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ur calculation of estimated
volatility is based on historical stock prices over a period equal to the expected life of the awards. Where appropriate we used
the historical volatility of peer entities due to the lack of sufficient historical data of our stock price during 2007-2009. The
risk-free interest rate assumption is based upon observed interest rates on zero coupon U.S. Treasury bonds whose maturity period
is appropriate for the term of the Warrant and is calculated by using the average daily historical stock prices through the day
preceding the grant date. The fair value of the above
mentioned Warrants issued to HealthCor and the Private Placement Warrants was computed using the Binomial Lattice model, incorporating
transaction details such as the price of our Common Stock, contractual terms, maturity and risk free rates, as well as assumptions
about future financings, volatility, and holder behavior. Due to the down round provisions associated with the exercise price of
these Warrants, we determined that the Binomial Lattice model was the most appropriate model for valuing these instruments. Warrant Activity during the Nine Months Ended September 30,
2015 On August 12, 2015, we
issued a five-year Warrant to purchase 5,000 shares of our Common Stock (with a fair value of $855) at an exercise price of $0.33
per share to an individual. On June 26, 2015, in conjunction
with the PDL Credit Agreement, we issued a warrant to purchase 4,444,445 shares of our Common Stock, subject to adjustment as described
therein (the PDL Warrant). The PDL Warrant has an exercise price of $0.45, a fair value of $1,257,778, and expires
on June 26, 2025 (see NOTE 12 On March 31, 2015, we issued
HealthCor a Warrant for up to an aggregate of 1,000,000 shares of our Common Stock in consideration for certain prior waivers of
the minimum cash balance requirement in the Purchase Agreement. This Warrant has an exercise price of $0.53 per share, expires
on March 31, 2025 and has a fair value of $378,000 (see NOTE 11 On February 17, 2015, we
entered into a Fifth Amendment to the Note and Warrant Purchase Agreement with HealthCor and certain other investors and agreed
to sell and issue (i) additional notes in the initial aggregate principal amount of $6,000,000, with a conversion price per share
equal to $0.52 (subject to adjustment for standard anti-dilution provisions) and (ii) additional Warrants for an aggregate of up
to 3,692,307 shares of our Common Stock at an exercise price per share equal to $0.52 (subject to adjustment for standard anti-dilution
provisions) (the Fifth Amendment Warrants). The fair value of the convertible debt and the Fifth Amendment Warrants
was determined to be $7,336,615, resulting in a relative fair value of $1,093,105 for the Fifth Amendment Warrants on the date
of grant (see NOTE 11 As of December 31, 2014,
we recorded a warrant liability of $301,864 in our consolidated financial statements. At September 30, 2015, the Private Placement
Warrants were re-valued with a fair value determination of $267,584, resulting in a difference of $34,280, which was included as
change in fair value of warrant liability in other income and expense in the accompanying condensed consolidated financial statements. Warrant Activity during the Nine Months Ended September 30,
2015 (continued) During the nine months
ended September 30, 2015, warrants to purchase an aggregate of 5,892,686 shares of our Common Stock expired. Warrant Activity during the Nine Months Ended September 30,
2014 On January 16, 2014, we
entered into a Fourth Amendment to the Note and Warrant Purchase Agreement with HealthCor and agreed to sell and issue (i) additional
notes in the initial aggregate principal amount of $5,000,000, with a conversion price per share equal to $0.40 (subject to adjustment
for standard anti-dilution provisions) and (ii) additional Warrants for an aggregate of up to 4,000,000 shares of our Common Stock
at an exercise price per share equal to $0.40 (subject to adjustment for standard anti-dilution provisions) (the Fourth
Amendment Warrants). The fair value of the convertible debt and the Fourth Amendment Warrants was determined to be $6,488,000,
resulting in a relative fair value of $1,146,732 for the Fourth Amendment Warrants on the date of grant. As of December 31, 2013,
we recorded a warrant liability of $370,865 in our condensed consolidated financial statements. At September 30, 2014, the Private
Placement Warrants were re-valued with a fair value determination of $550,914 and the difference of $180,049 was included as change
in fair value of warrant liability in other income and expense in the accompanying condensed consolidated financial statements. Options to Purchase Common Stock of the Company On February 25, 2015, we established the CareView
Communications, Inc. 2015 Stock Option Plan (the 2015 Plan) pursuant to which 5,000,000 shares of Common Stock was
reserved for issuance upon the exercise of options (2015 Plan Option(s)). The 2015 Plan was designed to serve as
an incentive for retaining our qualified and competent key employees, officers and directors. The 2015 Plan Options vest over three
years and have an exercise period of ten years from the date of issuance. During the nine months
ended September 30, 2015, we granted options to purchase 1,820,000 shares of our Common Stock (the Option(s))
to certain employees and members of our board of directors. We granted 1,340,000 Options to certain employees and members of our
board of directors during the nine months ended September 30, 2014. During those same nine month periods, 211,173 and 66,667 Options,
respectively, were canceled and 6,272,973 and 41,666 Options, respectively, expired. A summary of our stock
option activity and related information follows:
Number of Shares Under Options Weighted Average Exercise Price Weighted Aggregate Intrinsic Value
Balance at December 31, 2014 14,273,810 $ 0.58 6.3 $ 
Granted 1,820,000 $ 0.53 9.4 $ 
Expired (6,272,973 )
Canceled (211,173 )
Balance at September 30, 2015 9,609,664 $ 0.61 7.7 $ 
Vested and Exercisable at September 30, 2015 3,940,489 $ 0.74 6.4 $  The valuation methodology
used to determine the fair value of the Options issued was the Black-Scholes Model. The assumptions used in the Black-Scholes Model
are set forth in the table below.
Nine Months Year Ended
Risk-free interest rate 1.41-1.58 % 1.59-1.83 %
Volatility 61.61-71.86 % 72.82-75.42 %
Expected life in years 6 6
Dividend yield 0.00 % 0.00 % The risk-free interest
rate assumption is based upon observed interest rates on zero coupon U.S. Treasury bonds whose maturity period is appropriate for
the expected term of the Option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Our calculation
of estimated volatility is based on historical stock prices over a period equal to the expected life of the awards. Share-based compensation
expense for Options charged to our operating results for the nine months ended September 30, 2015 and 2014 ($581,196 and $527,507,
respectively) is based on awards vested. The estimate of forfeitures are to be recorded at the time of grant and revised in subsequent
periods if actual forfeitures differ from the estimates. We have not included an adjustment to our stock based compensation expense
based on the nominal amount of the historical forfeiture rate. We do, however, revise our stock based compensation expense based
on actual forfeitures during each reporting period. At September 30, 2015,
total unrecognized estimated compensation expense related to non-vested Options granted prior to that date was approximately $1,185,000,
which is expected to be recognized over a weighted-average period of 1.7 years. No tax benefit was realized due to a continued
pattern of operating losses. </t>
  </si>
  <si>
    <t>OTHER CURRENT ASSETS</t>
  </si>
  <si>
    <t>Other Current Assets</t>
  </si>
  <si>
    <t xml:space="preserve">NOTE 4  OTHER CURRENT ASSETS Other current assets consist
of the following:
September 30, December 31,
Prepaid expenses $ 270,285 $ 254,998
Other current assets 40,919 21,912
TOTAL OTHER CURRENT ASSETS $ 311,204 $ 276,910 </t>
  </si>
  <si>
    <t>PROPERTY AND EQUIPMENT</t>
  </si>
  <si>
    <t>Property And Equipment</t>
  </si>
  <si>
    <t>NOTE 5  PROPERTY AND EQUIPMENT Property and equipment
consist of the following:
September 30, December 31,
Network equipment $ 11,280,357 $ 10,753,542
Office equipment 196,316 160,890
Vehicles 169,118 132,797
Test equipment 115,712 87,059
Furniture 80,923 75,673
Warehouse equipment 8,440 6,867
Leasehold improvements 5,121 5,121
11,855,987 11,221,949
Less: accumulated depreciation (7,079,369 ) (5,877,157 )
TOTAL PROPERTY AND EQUIPMENT $ 4,776,618 $ 5,344,792 Depreciation expense for
the nine months ended September 30, 2015 and 2014 was $1,266,820 and $1,204,828, respectively. At September 30, 2015,
some portion of our network equipment is in excess of current requirements based on the recent level of installations. We have
developed a program to deploy assets over the near term and believe no impairment exists at September 30, 2015. No estimate can
be made of a range of amounts of loss that are reasonably possible should we not be successful.</t>
  </si>
  <si>
    <t>OTHER ASSETS</t>
  </si>
  <si>
    <t xml:space="preserve">NOTE 6  OTHER ASSETS Intangible assets consist
of the following:
September 30, 2015
Cost Accumulated Amortization Net
Patents and trademarks $ 341,585 $ 49,673 $ 291,912
Other intangible assets 53,088 40,360 12,728
TOTAL INTANGIBLE ASSETS $ 394,673 $ 90,033 $ 304,640
December 31, 2014
Cost Accumulated Amortization Net
Patents and trademarks $ 271,142 $ 26,157 $ 244,985
Other intangible assets 51,464 35,166 16,298
TOTAL INTANGIBLE ASSETS $ 322,606 $ 61,323 $ 261,283 Other assets consist of
the following:
September 30, 2015
Cost Accumulated Amortization Net
Deferred debt issuance costs $ 1,257,778 $ 46,189 $ 1,211,589
Deferred closing costs 746,811 27,822 718,989
Deferred installation costs 1,734,229 1,121,455 612,774
Prepaid financing costs 386,668 28,901 357,767
Prepaid license fee 249,999 66,939 183,060
Security deposit 46,124  46,124
TOTAL OTHER ASSETS $ 4,421,609 $ 1,291,306 $ 3,130,303
December 31, 2014
Cost Accumulated Amortization Net
Deferred installation costs $ 1,457,098 $ 865,647 $ 591,451
Prepaid license fee 249,999 54,644 195,355
Security deposit 46,124  46,124
TOTAL OTHER ASSETS $ 1,753,221 $ 920,291 $ 832,930 </t>
  </si>
  <si>
    <t>OTHER CURRENT LIABILITIES</t>
  </si>
  <si>
    <t>Other Current Liabilities</t>
  </si>
  <si>
    <t xml:space="preserve">NOTE 7  OTHER CURRENT LIABILITIES Other current liabilities
consist of the following:
September 30, December 31,
Accrued debt issuance costs $ 542,460 $ 
Accrued taxes 234,943 145,183
Accrued paid time off 118,285 87,319
Allowance for system removal 46,471 277,000
Accrued professional services 42,901 204,675
Accrued insurance 14,368 
Other accrued liabilities 10,764 42,107
Accrued travel and entertainment  35,000
TOTAL OTHER CURRENT LIABILITIES $ 1,010,192 $ 791,284 </t>
  </si>
  <si>
    <t>INCOME TAXES</t>
  </si>
  <si>
    <t>Income Tax Disclosure [Abstract]</t>
  </si>
  <si>
    <t>NOTE 8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15 as a result of the losses recorded during the nine months ended
September 30, 2015 and the additional losses expected for the remainder of 2015 and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5,
we maintained a full valuation allowance for all deferred tax assets. Based on these requirements, no provision or benefit for
income taxes has been recorded. There were no recorded unrecognized tax benefits at the end of the reporting period.</t>
  </si>
  <si>
    <t>JOINT VENTURE AGREEMENT</t>
  </si>
  <si>
    <t>Joint Venture Agreement</t>
  </si>
  <si>
    <t xml:space="preserve"> NOTE 9  JOINT VENTURE AGREEMENT 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 Rockwell and the Company
own 50% of each Project LLC. We contributed our intellectual property rights and hospital contract with each Project Hospital and
Rockwell contributed cash to be used for the purchase of equipment for the Project LLCs. Rockwell provided $1,151,205 as the initial
funding, $575,603 was provided under promissory notes (the Project Notes) and $575,602 was provided under an investment
interest (Rockwells Preferential Return). We classified Rockwells Preferential Return as a liability
since it represents an unconditional obligation by us and is recorded in mandatorily redeemable equity in joint venture on the
accompanying consolidated financial statements. The Project Notes and Rockwells Preferential Returns both earn interest
at the rate of ten percent (10%) and are secured by a security interest in all of the equipment in the Project Hospitals, intellectual
property rights, and the Project Hospital Contract. In accordance with GAAP,
we determined the Project LLCs are VIEs based on the fact that the total equity investment at risk was not sufficient to finance
the entities activities without additional financial support. We consolidate the Project LLCs as we have the power to direct the
activities and an obligation to absorb losses of the VIEs. We have no contractual liability to Rockwell with respect to the repayment
obligations of the Project LLCs. As additional consideration
to Rockwell for providing the funding, we granted Rockwell Warrants to purchase 1,151,206 shares of our Common Stock on the date
of the Rockwell Agreement, and using the Black-Scholes Model valued the Warrants at $1,124,728 (the Project Warrant).
The Project Warrant is classified as equity and is included in additional paid-in-capital on the accompanying consolidated financial
statements. We allocated the proceeds to the Project Warrant, the Project Notes and Preferential Returns based on the relative
fair value. The originally recorded debt discount of $636,752 was amortized over the expected life of the debt and was fully amortized
as of March 31, 2013. Hillcrest notified us of
its desire to terminate its hospital agreement effective January 27, 2012. This termination resulted in the loss of monthly revenue
totaling approximately $20,000, which revenue was used to make payments on our indebtedness to Rockwell. To date, we have incurred
system removal costs of approximately $3,000 for removing our equipment from the hospital premises. We currently have approximately
100 units remaining on site at Hillcrest. Included in other current liabilities in the accompanying consolidated financial statements
is an allowance for system removal totaling $10,250 to reserve for the removal of the remaining units. As of
September 30, 2015, the Project LLCs indebtedness to Rockwell, including principal and interest totaled approximately
$1,129,000. On March 18, 2014, the Project Notes and Rockwells Preferential Returns, previously due on June 30, 2014
(the June 2014 extensions), were extended to June 30, 2015. On February 19, 2015, the Project Notes and
Rockwells Preferential Returns due dates were extended to June 30, 2016. In conjunction with an August 2013 extension
of the due dates of the Project Notes and Rockwells Preferential Returns to December 31, 2013, the expiration date of
the Project Warrant was also extended from November 16, 2014 to November 16, 2015. All other provisions of the Project
Warrant remained unchanged. The Project Warrant were amended and revalued in August 2013 resulting in a $25,327 increase in
fair value, which has been recorded as non-cash costs included in general and administration expense in the accompanying
consolidated financial statements. CareView, as 50% owner of the LLCs, is currently negotiating with Rockwell to settle the
debt of the LLCs through the issuance of shares of CareViews Common Stock. Although CareView anticipates that this
settlement will be forthcoming in the near future, CareView and the LLCs can give no assurances that a settlement will be
negotiated, or if negotiated and settled, that it will be through the issuance of CareViews Common Stock.</t>
  </si>
  <si>
    <t>VARIABLE INTEREST ENTITIES</t>
  </si>
  <si>
    <t>Variable Interest Entities</t>
  </si>
  <si>
    <t>NOTE 10  VARIABLE INTEREST ENTITIES The Company consolidates
VIEs of which it is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 The total consolidated
VIE assets and liabilities reflected on our consolidated balance sheets at September 30, 2015 and December 31, 2014 are as follows:
September 30, December 31,
Assets
Cash $ 3,810 $ 2,770
Receivables 4,731 2,365
Total current assets 8,541 5,135
Property, net 11,990 46,762
Total assets $ 20,531 $ 51,897
Liabilities
Accounts payable $ 129,767 $ 122,558
Accrued interest 246,190 191,596
Other current liabilities 25,946 24,889
Notes payable-LT 441,594 441,594
Mandatorily redeemable interest-LT 441,594 441,594
Total liabilities $ 1,285,091 $ 1,222,231 The financial performance
of the consolidated VIEs reflected on our condensed consolidated statements of operations for the nine months ended September 30,
2015 and 2014 is as follows:
September 30,
2015 2014
Revenue $ 21,291 $ 21,356
Network operations expense 12,492 12,501
General and administrative expense 2,331 2,757
Depreciation 36,791 37,992
Total operating costs 51,614 53,250
Operating loss (30,323 ) (31,894 )
Other expense (67,559 ) (67,302 )
Loss before taxes (97,882 ) (99,196 )
Provision for taxes  
Net loss (97,882 ) (99,196 )
Net loss attributable to noncontrolling interest (48,941 ) (49,598 )
Net loss attributable to CareView Communications, Inc. $ (48,941 ) $ (49,598 )</t>
  </si>
  <si>
    <t>AGREEMENT WITH HEALTHCOR</t>
  </si>
  <si>
    <t>Agreement With Healthcor</t>
  </si>
  <si>
    <t>NOTE 11  AGREEMENT WITH HEALTHCOR On April 21, 2011, we entered
into a Note and Warrant Purchase Agreement (as subsequently amended) (the HealthCor Purchase Agreement) with HealthCor.
Pursuant to the HealthCor Purchase Agreement, we sol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 So long as no event of
default has occurred, the outstanding principal balances of the 2011 HealthCor Notes accrue interest from April 21, 2011 through
April 20, 2016 (the First Five 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At any time
after April 21, 2011, HealthCor is entitled to convert any portion of the outstanding and unpaid accrued interest on and principal
balances of the 2011 HealthCor Notes into fully paid and non-assessable shares of our Common Stock at a conversion rate of $1.25
per share, subject to adjustment in accordance with anti-dilution provisions set forth in the 2011 HealthCor Notes. As of September
30, 2015, the underlying shares of our Common Stock related to the 2011 HealthCor Notes totaled approximately 27,645,000.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 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As of September 30, 2015, the underlying shares of our Common
Stock related to the 2012 HealthCor Notes totaled approximately 6,281,000. 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 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September 30, 2015, the underlying shares of our Common Stock related to the 2014 HealthCor Notes totaled approximately 15,421,000. On December 4, 2014, we
entered into a Fifth Amendment to the HealthCor Purchase Agreement (the Fifth Amendment) with HealthCor and certain
additional investors (such additional investors, the New Investors and, collectively with HealthCor Partners Fund,
LP,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 Year Note Period and other terms to take into
account the timing of the issuance of the Fifth Amendment Notes. The 2014 HealthCor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New Investors
are composed of all but one of our current directors and one of our officers. On February 17, 2015, the Company and the Investors
closed on the transactions contemplated by the Fifth Amendment. In connection with this closing, the Company and the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September 30, 2015, the underlying shares of our Common Stock related to the
Fifth Amendment Notes totaled approximately 2,075,000 to HealthCor and 10,375 to the New Investors. On March 31, 2015, we entered
into the Sixth Amendment to the HealthCor Purchase Agreement (the Six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Sixth Amendment Warrant). The Sixth Amendment Warrant has an exercise price per
share of $0.53 (subject to adjustment as described therein) and an expiration date of March 31, 2025. On June 26, 2015, we (i)
entered into a Seventh Amendment to the HealthCor Purchase Agreement (the Seventh Amendment) pursuant to which the
HealthCor Purchase Agreement was amended to permit the Company to enter into and perform its obligations under the Credit Agreement
entered into with PDL BioPharma, Inc., as administrative agent and lender (the Lender) (the PDL Credit Agreement);
(ii) executed an Amendment to the Registration Rights Agreement between the Company and HealthCor dated April 21, 2011 (the RR
Agreement) pursuant to which the RR Agreement was amended to make its priority of registration consistent with the Registration
Rights Agreement executed by the Company and Lender (as detailed in NOTE 12 NOTE 12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and, subsequently reclassified to equity on December
31, 2011 when the 2011 HealthCor Notes were amended, only the accrued interest capitalized as payment in kind (PIK)
since reclassification qualifies under this accounting treatment. The face amount of the 2012 and 2014 HealthCor Notes and all
accrued PIK interest also qualify for this accounting treatment. During the three and nine months ended September 30, 2015, we
recorded a BCF of $485,996 and $1,414,251 respectively, and during the three and nine months ended September 30, 2014, we recorded
a BCF of $429,711 and $1,247,095, respectively. The BCF was recorded as a charge to debt discount and a credit to additional paid
in capital, with the debt discount, using the effective interest method, amortized to interest expense over the term of the notes.
As Warrants were issued with the 2014 HealthCor Notes and the Fifth Amendment Notes, the proceeds were allocated to the instruments
based on relative fair value. The value allocated to the 2014 HealthCor Warrants and the Fifth Amendment Notes were $1,146,732
and $1,093,105, respectively, which were recorded as a debt discount with the credit to additional paid in capital. The discount
associated with the 2014 HealthCor Warrants and the Fifth Amendment Notes is amortized to interest expense using the effective
interest method. We recorded an aggregate
of $568,295 and $1,679,158 in interest expense for the three and nine months ended September 30, 2015, respectively, and $742,450
and $2,289,673 in interest expense for the three and nine months ended September 30, 2014, respectively, related to this discount.
The carrying value of the debt with HealthCor at September 30, 2015 approximates fair value as the interest rates used are those
currently available to us and would be considered level 3 inputs under the fair value hierarchy.</t>
  </si>
  <si>
    <t>AGREEMENT WITH PDL BIOPHARMA</t>
  </si>
  <si>
    <t>Notes to Financial Statements</t>
  </si>
  <si>
    <t xml:space="preserve">NOTE 12  AGREEMENT WITH PDL BIOPHARMA,
INC. On June 26, 2015, we entered
into a Credit Agreement with PDL BioPharma, Inc., as administrative agent and lender (the Lender) (the PDL
Credit Agreement). Under the PDL Credit Agreement the Lender made available to us up to $40 million in two tranches of $20
million each. For additional information, see NOTE 13 In the event that a milestone
relating to the placement of 9,000 billable units occurs on or before October 31, 2015, the Lender will fund us $20 million (the
Tranche One Loan). In the event that additional milestones relating to (i) the placement of 27,750 billable units
and (ii) the Company recording earnings before interest, tax, depreciation, and amortization (EBITDA) of not less than $7,000,000
on an annualized basis for the three calendar month period prior to the funding (on or before June 30, 2017), the Lender will fund
us an additional $20 million (the Tranche Two Loan and, together with the Tranche One Loan, the Loans).
Outstanding borrowings under the Tranche One Loan bear interest at the rate of 13.5% per annum, payable quarterly in arrears. Outstanding
borrowings under the Tranche Two Loan bear interest at the rate of 13.0% per annum, payable quarterly in arrears. Principal repayment under
the Loans will commence on the ninth interest payment date. We may elect to pay a portion of the interest due in the form of additional
loans during the first eight interest payment dates. Each tranche will mature on the fifth anniversary of the date borrowed. We
may elect to prepay the Loans at any time without any premium or penalty, subject to certain conditions. The obligations under the
PDL Credit Agreement are secured by a pledge of substantially all of the assets of the Company and certain of its domestic subsidiaries.
We executed a Subordination and Intercreditor Agreement (the Subordination and Intercreditor Agreement), with the
Lender, HealthCor and the New Investors (as defined in NOTE 11 The PDL Credit Agreement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lso provides for a number of customary events of default, including payment,
bankruptcy, covenant, representation and warranty and judgment defaults. Contemporaneously with
the execution of the PDL Credit Agreement, we issued to the Lender a warrant to purchase 4,444,445 shares of our Common Stock at
an exercise price of $0.45 per share, subject to adjustment as described therein (the PDL Warrant). The PDL Warrant
expires on June 26, 2025. For additional information, see NOTE 13 In addition, contemporaneously
with the execution of the PDL Credit Agreement the Company and the Lender executed (i) a Registration Rights Agreement pursuant
to which the Company agreed to provide the Lender with certain registration rights with respect to the shares of Common Stock issuable
upon exercise of the PDL Warrant (the PDL RRA), (ii) a Guarantee and Collateral Agreement (the Guarantee and
Collateral Agreement) pursuant to which certain of our subsidiaries guaranteed the performance of our obligations under
the PDL Credit Agreement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Accounting Treatment In connection with the
Credit Agreement, we issued the PDL Warrant to the Lender. </t>
  </si>
  <si>
    <t>SUBSEQUENT EVENTS</t>
  </si>
  <si>
    <t>Subsequent Events [Abstract]</t>
  </si>
  <si>
    <t xml:space="preserve"> NOTE 13  SUBSEQUENT EVENTS Amendment to the PDL Credit Agreement On October 7, 2015, the
Company entered into a First Amendment (the First Amendment) to the PDL Credit Agreement. The First Amendment modifies
the conditions precedent to the funding of each tranche, such that, among other things, we no longer need to attain a specified
milestone relating to the placement of our products in order for the Lender to fund us the Tranche One Loan. Contemporaneously
with the execution of the First Amendment we (i) borrowed the Tranche One Loan and issued to the Lender a term note in the principal
amount of $20 million (the Tranche One Term Note), payable in accordance with the terms of the Credit Agreement,
as amended, and (ii) amended and restated the warrant to purchase 4,444,445 shares of our common stock, which we issued to the
Lender on June 26, 2015, to reduce the exercise price per share from $0.45 to $0.40 (such amended and restated warrant, the Amended
Warrant). The First Amendment also
included a revision to the Tranche Two Milestone, which changed from a minimum of 27,750 billable units (defined as one unit for
each room control platform and two units for each nurse station monitor) to 31,500 Bed Equivalent Units (defined as a billable
unit plus 14 units for each head-end server operating as the communication center and fractional units for mobile assets as applicable). Extension of Rockwell Project
Warrant The expiration date of the Project Warrant
was also extended from November 16, 2015 to November 16, 2017. All other provisions of the Project Warrant remained unchanged.</t>
  </si>
  <si>
    <t>BASIS OF PRESENTATION AND RECENTLY ISSUED ACCOUNTING PRONOUNCEMENTS (Policies)</t>
  </si>
  <si>
    <t>Interim Financial Statements</t>
  </si>
  <si>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4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4 as filed with the
SEC on March 31, 2015.</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Assets and liabilities
recorded in the condensed consolidated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s financial
assets and liabilities recorded at fair value on a recurring basis include the fair value of warrant liability as detailed below.
The fair value of this warrant liability is included in long-term liabilities on the accompanying condensed consolidated financial
statements. The following table provides
the financial assets and liabilities reported at fair value and measured on a recurring basis:
Description Assets/ Quoted Prices in Active Markets for Identical Assets Significant Other Observable Inputs Significant Other Unobservable Inputs
Fair value of warrant liability $ (267,584 ) $  $  $ (267,584 ) The following table provides
a summary of changes in fair value associated with the Level 3 liabilities for the nine months ended September 30, 2015:
Fair Value Measurements Using Significant Unobservable Inputs
Balance at January 1, 2015 $ (301,864 )
Issuances of derivative liabilities 
Change in fair value of warrant liability 34,280
Transfers in and/out of Level 3 
Ending balance at September 30, 2015 $ (267,584 ) The above table of Level
3 liabilities begins with the prior period balance and adjusts the balance for changes that occurred during the current period.
The ending balance of the Level 3 securities presented above represent our best estimates and may not be substantiated by comparisons
to independent markets and, in many cases, could not be realized in immediate settlement of the instruments.</t>
  </si>
  <si>
    <t>Earnings Per Share</t>
  </si>
  <si>
    <t>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109,254,513 and 92,322,361 at September 30, 2015 and 2014, respectively, have
been excluded from the diluted earnings per share calculation as they are anti-dilutive due to our reported net loss.</t>
  </si>
  <si>
    <t>Recently Issued and Newly Adopted Accounting Pronouncements</t>
  </si>
  <si>
    <t>Recently Issued and Newly Adopted Accounting Pronouncements In
April 2015, the Financial Accounting Standards Board (FASB), issued Accounting Standards Update
(ASU) No. 2015-03, Interest-Imputation of Interest (Subtopic 835-30): Simplifying the Presentation of Debt
Issuance Costs. ASU 2015-03 requires that debt issuance costs be reported in the balance sheet as a direct deduction from the
face amount of the related liability, consistent with the presentation of debt discounts and further requires the
amortization of debt issuance cost to be reported as interest expense. Similarly, debt issuance costs and any discount or
premium are considered in the aggregate when determining the effective interest rate of the debt. ASU 2015-03 is
effective for fiscal years beginning after December 15, 2015 and interim periods within those fiscal years. Early adoption is
permitted for annual or interim reporting periods for which the financial statements have not previously been issued.
Management has opted for early adoption of ASU 2015-03 and there was no material effect on the consolidated financial
statements upon adoption. There have been no material
changes to our significant accounting policies as summarized in NOTE 2 of
our Annual Report on Form 10-K for the year ended December 31, 2014 not expect
that the adoption of any recent accounting pronouncements will have a material impact on our accompanying condensed consolidated
financial statements.</t>
  </si>
  <si>
    <t>Reclassifications</t>
  </si>
  <si>
    <t>Reclassifications Certain 2014 amounts have
been reclassified to conform to current year presentation.</t>
  </si>
  <si>
    <t>BASIS OF PRESENTATION AND RECENTLY ISSUED ACCOUNTING PRONOUNCEMENTS (Tables)</t>
  </si>
  <si>
    <t>Schedule of financial assets and liabilities reported at fair value and measured on a recurring basis</t>
  </si>
  <si>
    <t>The following table provides
the financial assets and liabilities reported at fair value and measured on a recurring basis:
Description Assets/ Quoted Prices in Active Markets for Identical Assets Significant Other Observable Inputs Significant Other Unobservable Inputs
Fair value of warrant liability $ (267,584 ) $  $  $ (267,584 )</t>
  </si>
  <si>
    <t>Schedule of summary of changes in fair value associated with the Level 3 liabilities</t>
  </si>
  <si>
    <t>The following table provides
a summary of changes in fair value associated with the Level 3 liabilities for the nine months ended September 30, 2015:
Fair Value Measurements Using Significant Unobservable Inputs
Balance at January 1, 2015 $ (301,864 )
Issuances of derivative liabilities 
Change in fair value of warrant liability 34,280
Transfers in and/out of Level 3 
Ending balance at September 30, 2015 $ (267,584 )</t>
  </si>
  <si>
    <t>STOCKHOLDERS' EQUITY (Tables)</t>
  </si>
  <si>
    <t>Stockholders Equity Tables</t>
  </si>
  <si>
    <t>Schedule of stock option activity</t>
  </si>
  <si>
    <t xml:space="preserve">A summary of our stock
option activity and related information follows:
Number of Shares Under Options Weighted Average Exercise Price Weighted Aggregate Intrinsic Value
Balance at December 31, 2014 14,273,810 $ 0.58 6.3 $ 
Granted 1,820,000 $ 0.53 9.4 $ 
Expired (6,272,973 )
Canceled (211,173 )
Balance at September 30, 2015 9,609,664 $ 0.61 7.7 $ 
Vested and Exercisable at September 30, 2015 3,940,489 $ 0.74 6.4 $  </t>
  </si>
  <si>
    <t>Schedule of assumptions used in the Black-Scholes Model - Warrants and Options</t>
  </si>
  <si>
    <t>The assumptions used in the Black-Scholes Model
are set forth in the table below.
Nine Months Year Ended
Risk-free interest rate 1.41-1.58 % 1.59-1.83 %
Volatility 61.61-71.86 % 72.82-75.42 %
Expected life in years 6 6
Dividend yield 0.00 % 0.00 %</t>
  </si>
  <si>
    <t>OTHER CURRENT ASSETS (Tables)</t>
  </si>
  <si>
    <t>Other Current Assets Tables</t>
  </si>
  <si>
    <t>Schedule of other current assets</t>
  </si>
  <si>
    <t>PROPERTY AND EQUIPMENT (Tables)</t>
  </si>
  <si>
    <t>Property And Equipment Tables</t>
  </si>
  <si>
    <t>Schedule of property and equipment</t>
  </si>
  <si>
    <t xml:space="preserve">Property and equipment
consist of the following:
September 30, December 31,
Network equipment $ 11,280,357 $ 10,753,542
Office equipment 196,316 160,890
Vehicles 169,118 132,797
Test equipment 115,712 87,059
Furniture 80,923 75,673
Warehouse equipment 8,440 6,867
Leasehold improvements 5,121 5,121
11,855,987 11,221,949
Less: accumulated depreciation (7,079,369 ) (5,877,157 )
TOTAL PROPERTY AND EQUIPMENT $ 4,776,618 $ 5,344,792 </t>
  </si>
  <si>
    <t>OTHER ASSETS (Tables)</t>
  </si>
  <si>
    <t>Other Assets Tables</t>
  </si>
  <si>
    <t>Schedule of intangible assets</t>
  </si>
  <si>
    <t xml:space="preserve">Intangible assets consist
of the following:
September 30, 2015
Cost Accumulated Amortization Net
Patents and trademarks $ 341,585 $ 49,673 $ 291,912
Other intangible assets 53,088 40,360 12,728
TOTAL INTANGIBLE ASSETS $ 394,673 $ 90,033 $ 304,640
December 31, 2014
Cost Accumulated Amortization Net
Patents and trademarks $ 271,142 $ 26,157 $ 244,985
Other intangible assets 51,464 35,166 16,298
TOTAL INTANGIBLE ASSETS $ 322,606 $ 61,323 $ 261,283 </t>
  </si>
  <si>
    <t>Schedule of other assets</t>
  </si>
  <si>
    <t xml:space="preserve">Other assets consist of
the following:
September 30, 2015
Cost Accumulated Amortization Net
Deferred debt issuance costs $ 1,257,778 $ 46,189 $ 1,211,589
Deferred closing costs 746,811 27,822 718,989
Deferred installation costs 1,734,229 1,121,455 612,774
Prepaid financing costs 386,668 28,901 357,767
Prepaid license fee 249,999 66,939 183,060
Security deposit 46,124  46,124
TOTAL OTHER ASSETS $ 4,421,609 $ 1,291,306 $ 3,130,303
December 31, 2014
Cost Accumulated Amortization Net
Deferred installation costs $ 1,457,098 $ 865,647 $ 591,451
Prepaid license fee 249,999 54,644 195,355
Security deposit 46,124  46,124
TOTAL OTHER ASSETS $ 1,753,221 $ 920,291 $ 832,930 </t>
  </si>
  <si>
    <t>OTHER CURRENT LIABILITIES (Tables)</t>
  </si>
  <si>
    <t>Other Current Liabilities Tables</t>
  </si>
  <si>
    <t>Schedule of other current liabilities</t>
  </si>
  <si>
    <t>VARIABLE INTEREST ENTITIES (Tables)</t>
  </si>
  <si>
    <t>Variable Interest Entities Tables</t>
  </si>
  <si>
    <t>Schedule of VIE assets and liabilities and results of operations</t>
  </si>
  <si>
    <t>The total consolidated
VIE assets and liabilities reflected on our consolidated balance sheets at September 30, 2015 and December 31, 2014 are as follows:
September 30, December 31,
Assets
Cash $ 3,810 $ 2,770
Receivables 4,731 2,365
Total current assets 8,541 5,135
Property, net 11,990 46,762
Total assets $ 20,531 $ 51,897
Liabilities
Accounts payable $ 129,767 $ 122,558
Accrued interest 246,190 191,596
Other current liabilities 25,946 24,889
Notes payable-LT 441,594 441,594
Mandatorily redeemable interest-LT 441,594 441,594
Total liabilities $ 1,285,091 $ 1,222,231 The financial performance
of the consolidated VIEs reflected on our condensed consolidated statements of operations for the nine months ended September 30,
2015 and 2014 is as follows:
September 30,
2015 2014
Revenue $ 21,291 $ 21,356
Network operations expense 12,492 12,501
General and administrative expense 2,331 2,757
Depreciation 36,791 37,992
Total operating costs 51,614 53,250
Operating loss (30,323 ) (31,894 )
Other expense (67,559 ) (67,302 )
Loss before taxes (97,882 ) (99,196 )
Provision for taxes  
Net loss (97,882 ) (99,196 )
Net loss attributable to noncontrolling interest (48,941 ) (49,598 )
Net loss attributable to CareView Communications, Inc. $ (48,941 ) $ (49,598 )</t>
  </si>
  <si>
    <t>BASIS OF PRESENTATION AND RECENTLY ISSUED ACCOUNTING PRONOUNCEMENTS (Details Narrative) - shares</t>
  </si>
  <si>
    <t>Basis Of Presentation And Recently Issued Accounting Pronouncements Details Narrative</t>
  </si>
  <si>
    <t>Potentially dilutive common shares</t>
  </si>
  <si>
    <t>BASIS OF PRESENTATION AND RECENTLY ISSUED ACCOUNTING PRONOUNCEMENTS (Details) - USD ($)</t>
  </si>
  <si>
    <t>Dec. 31, 2013</t>
  </si>
  <si>
    <t>Fair Value, Assets and Liabilities Measured on Recurring and Nonrecurring Basis [Line Items]</t>
  </si>
  <si>
    <t>Recurring Measurement [Member] | Quoted Prices in Active Markets for Identical Assets (Level 1) [Member]</t>
  </si>
  <si>
    <t>Recurring Measurement [Member] | Significant Other Unobservable Inputs (Level 3) [Member]</t>
  </si>
  <si>
    <t>Recurring Measurement [Member] | Fair Value [Member]</t>
  </si>
  <si>
    <t>BASIS OF PRESENTATION AND RECENTLY ISSUED ACCOUNTING PRONOUNCEMENTS (Details 1) - USD ($)</t>
  </si>
  <si>
    <t>Change in Fair Value of Level 3 Liabilities</t>
  </si>
  <si>
    <t>Significant Other Unobservable Inputs (Level 3) [Member]</t>
  </si>
  <si>
    <t>Balance, beginning</t>
  </si>
  <si>
    <t>Balance, ending</t>
  </si>
  <si>
    <t>LIQUIDITY AND MANAGEMENTS PLAN (Details Narrative) - USD ($)</t>
  </si>
  <si>
    <t>Oct. 07, 2015</t>
  </si>
  <si>
    <t>Jun. 26, 2015</t>
  </si>
  <si>
    <t>Jan. 16, 2014</t>
  </si>
  <si>
    <t>Aug. 19, 2013</t>
  </si>
  <si>
    <t>Cash and cash equivalents</t>
  </si>
  <si>
    <t>Minimum cash balance required under existing loan documents</t>
  </si>
  <si>
    <t>Proceeds from issuance of debt, net</t>
  </si>
  <si>
    <t>PDL BioPharma, Inc (Administrative Agent and Lender) [Member]</t>
  </si>
  <si>
    <t>Debt face amount</t>
  </si>
  <si>
    <t>PDL BioPharma, Inc (Administrative Agent and Lender) [Member] | Tranche One Debt [Member]</t>
  </si>
  <si>
    <t>PDL BioPharma, Inc (Administrative Agent and Lender) [Member] | Tranche Two Debt [Member]</t>
  </si>
  <si>
    <t>STOCKHOLDERS' EQUITY (Details Narrative) - USD ($)</t>
  </si>
  <si>
    <t>Aug. 12, 2015</t>
  </si>
  <si>
    <t>Feb. 25, 2015</t>
  </si>
  <si>
    <t>Feb. 17, 2015</t>
  </si>
  <si>
    <t>Dec. 04, 2014</t>
  </si>
  <si>
    <t>Mar. 31, 2015</t>
  </si>
  <si>
    <t>Senior secured convertible notes</t>
  </si>
  <si>
    <t>Warrant exercise price</t>
  </si>
  <si>
    <t>Warrant experation period</t>
  </si>
  <si>
    <t>5 years</t>
  </si>
  <si>
    <t>Options expired</t>
  </si>
  <si>
    <t>Share-based compensation expense</t>
  </si>
  <si>
    <t>Unrecognized estimated compensation expense</t>
  </si>
  <si>
    <t>Period for recognization of unrecognized compensation expense</t>
  </si>
  <si>
    <t>1 year 8 months 12 days</t>
  </si>
  <si>
    <t>Fair value of warrants</t>
  </si>
  <si>
    <t>Number of warrants Issued</t>
  </si>
  <si>
    <t>2015 Stock Option Plan [Member]</t>
  </si>
  <si>
    <t>Common stock shares reserved for future issuance</t>
  </si>
  <si>
    <t>Options vesting period</t>
  </si>
  <si>
    <t>3 years</t>
  </si>
  <si>
    <t>Options exercise period</t>
  </si>
  <si>
    <t>10 years</t>
  </si>
  <si>
    <t>Options granted</t>
  </si>
  <si>
    <t>Options cancelled</t>
  </si>
  <si>
    <t>HealthCor Purchase Agreement (the "Fifth Amendment") [Member]</t>
  </si>
  <si>
    <t>Fair value of convertible debt</t>
  </si>
  <si>
    <t>Warrants issued for financing costs, warrants</t>
  </si>
  <si>
    <t>Debt conversion rate</t>
  </si>
  <si>
    <t>Fair value of the warrants</t>
  </si>
  <si>
    <t>Unamortized debt discount</t>
  </si>
  <si>
    <t>HealthCor Purchase Agreement (the "Fifth Amendment") [Member] | Senior Convertible Notes - 2014 Issuance [Member]</t>
  </si>
  <si>
    <t>HealthCor Purchase Agreement (the "Fourth Amendment") [Member</t>
  </si>
  <si>
    <t>HealthCor Purchase Agreement (the "Fourth Amendment") [Member | Senior Convertible Notes - 2014 Issuance [Member]</t>
  </si>
  <si>
    <t>Purchase Agreement Warrants [Member]</t>
  </si>
  <si>
    <t>Warrants outstanding</t>
  </si>
  <si>
    <t>Warrant expiration date</t>
  </si>
  <si>
    <t>Mar. 31,
		2025</t>
  </si>
  <si>
    <t>Private Placement Warrants Revalued [Member]</t>
  </si>
  <si>
    <t>Fair value of warrants at re-value</t>
  </si>
  <si>
    <t>Fair value adjustment recorded as non-cash costs</t>
  </si>
  <si>
    <t>PDL BioPharma, Inc (Administrative Agent and Lender) [Member] | Warrant [Member]</t>
  </si>
  <si>
    <t>Jun. 26,
		2025</t>
  </si>
  <si>
    <t>Number common stock called</t>
  </si>
  <si>
    <t>STOCKHOLDERS' EQUITY (Details) - $ / shares</t>
  </si>
  <si>
    <t>12 Months Ended</t>
  </si>
  <si>
    <t>Number Options</t>
  </si>
  <si>
    <t>Expired</t>
  </si>
  <si>
    <t>Stock Options [Member]</t>
  </si>
  <si>
    <t>Stock Options Outstanding, Beginning</t>
  </si>
  <si>
    <t>Granted</t>
  </si>
  <si>
    <t>Cancelled</t>
  </si>
  <si>
    <t>Stock Options Outstanding, Ending</t>
  </si>
  <si>
    <t>Stock Options, vested and exercisable</t>
  </si>
  <si>
    <t>Weighted Average Exercise Price</t>
  </si>
  <si>
    <t>Weighted Average Remaining Contractual Life</t>
  </si>
  <si>
    <t>Stock Options Outstanding</t>
  </si>
  <si>
    <t>7 years 8 months 12 days</t>
  </si>
  <si>
    <t>6 years 3 months 19 days</t>
  </si>
  <si>
    <t>9 years 4 months 24 days</t>
  </si>
  <si>
    <t>6 years 4 months 24 days</t>
  </si>
  <si>
    <t>STOCKHOLDERS' EQUITY (Details 1) - Stock Options [Member]</t>
  </si>
  <si>
    <t>Black-Scholes Model:</t>
  </si>
  <si>
    <t>Expected life in years</t>
  </si>
  <si>
    <t>6 years</t>
  </si>
  <si>
    <t>Dividend yield</t>
  </si>
  <si>
    <t>0.00%</t>
  </si>
  <si>
    <t>Lower Range [Member]</t>
  </si>
  <si>
    <t>Risk-free interest rate</t>
  </si>
  <si>
    <t>1.41%</t>
  </si>
  <si>
    <t>1.59%</t>
  </si>
  <si>
    <t>Volatility</t>
  </si>
  <si>
    <t>61.61%</t>
  </si>
  <si>
    <t>72.82%</t>
  </si>
  <si>
    <t>Upper Range [Member]</t>
  </si>
  <si>
    <t>1.58%</t>
  </si>
  <si>
    <t>1.83%</t>
  </si>
  <si>
    <t>71.86%</t>
  </si>
  <si>
    <t>75.42%</t>
  </si>
  <si>
    <t>OTHER CURRENT ASSETS (Details) - USD ($)</t>
  </si>
  <si>
    <t>Prepaid expenses</t>
  </si>
  <si>
    <t>TOTAL OTHER CURRENT ASSETS</t>
  </si>
  <si>
    <t>PROPERTY AND EQUIPMENT (Details Narrative) - USD ($)</t>
  </si>
  <si>
    <t>Property, Plant and Equipment [Abstract]</t>
  </si>
  <si>
    <t>Depreciation expense</t>
  </si>
  <si>
    <t>PROPERTY AND EQUIPMENT (Details) - USD ($)</t>
  </si>
  <si>
    <t>Property, Plant and Equipment [Line Items]</t>
  </si>
  <si>
    <t>Property and equipment, gross</t>
  </si>
  <si>
    <t>Less: accumulated depreciation</t>
  </si>
  <si>
    <t>Network Equipment [Member]</t>
  </si>
  <si>
    <t>Office Equipment [Member]</t>
  </si>
  <si>
    <t>Vehicles [Member]</t>
  </si>
  <si>
    <t>Test Equipment [Member]</t>
  </si>
  <si>
    <t>Furniture [Member]</t>
  </si>
  <si>
    <t>Warehouse Equipment [Member]</t>
  </si>
  <si>
    <t>Leasehold Improvements [Member]</t>
  </si>
  <si>
    <t>OTHER ASSETS (Details) - USD ($)</t>
  </si>
  <si>
    <t>Finite-Lived Intangible Assets [Line Items]</t>
  </si>
  <si>
    <t>Cost</t>
  </si>
  <si>
    <t>Accumulated Amortization</t>
  </si>
  <si>
    <t>Intangible assets, Net</t>
  </si>
  <si>
    <t>Patents and trademarks [Member]</t>
  </si>
  <si>
    <t>Other intangible assets [Member]</t>
  </si>
  <si>
    <t>OTHER ASSETS (Details 1) - USD ($)</t>
  </si>
  <si>
    <t>Deferred debt issuance costs [Member]</t>
  </si>
  <si>
    <t>Deferred closing costs [Member]</t>
  </si>
  <si>
    <t>Deferred installation costs [Member]</t>
  </si>
  <si>
    <t>Prepaid financing costs [Member]</t>
  </si>
  <si>
    <t>Prepaid license fee [Member]</t>
  </si>
  <si>
    <t>Security deposit [Member]</t>
  </si>
  <si>
    <t>OTHER CURRENT LIABILITIES (Details) - USD ($)</t>
  </si>
  <si>
    <t>OTHER CURRENT LIABILITIES:</t>
  </si>
  <si>
    <t>Accrued debt issuance costs</t>
  </si>
  <si>
    <t>Accrued taxes</t>
  </si>
  <si>
    <t>Accrued paid time off</t>
  </si>
  <si>
    <t>Allowance for system removal</t>
  </si>
  <si>
    <t>Accrued professional services</t>
  </si>
  <si>
    <t>Accrued insurance</t>
  </si>
  <si>
    <t>Other accrued liabilities</t>
  </si>
  <si>
    <t>Accrued travel and entertainment</t>
  </si>
  <si>
    <t>TOTAL OTHER CURRENT LIABILITIES</t>
  </si>
  <si>
    <t>JOINT VENTURE AGREEMENT (Details Narrative)</t>
  </si>
  <si>
    <t>Nov. 16, 2009USD ($)shares</t>
  </si>
  <si>
    <t>Sep. 30, 2015USD ($)</t>
  </si>
  <si>
    <t>Dec. 31, 2012USD ($)Number</t>
  </si>
  <si>
    <t>Dec. 31, 2014USD ($)</t>
  </si>
  <si>
    <t>Joint Venture - Rockwell [Member]</t>
  </si>
  <si>
    <t>Percentage owned by company of each joint venture</t>
  </si>
  <si>
    <t>50.00%</t>
  </si>
  <si>
    <t>Funding by Rockwell into the Joint Venture, cash</t>
  </si>
  <si>
    <t>Promissory note amounts</t>
  </si>
  <si>
    <t>Investment Interest issued to Rockwell as Preferential Return</t>
  </si>
  <si>
    <t>Interest rate on project notes and preferential returns, per investment agreement</t>
  </si>
  <si>
    <t>10.00%</t>
  </si>
  <si>
    <t>Fair value of warrants issued to Rockwell for providing funding</t>
  </si>
  <si>
    <t>Discount on debt recorded</t>
  </si>
  <si>
    <t>Monthly revenue lost due to Hillcrest termination</t>
  </si>
  <si>
    <t>De-installation costs incurred</t>
  </si>
  <si>
    <t>Number of units remaining at Hillcrest site | Number</t>
  </si>
  <si>
    <t>Joint Venture - Rockwell [Member] | Warrants [Member]</t>
  </si>
  <si>
    <t>Warrants issued for financing costs, warrants | shares</t>
  </si>
  <si>
    <t>VARIABLE INTEREST ENTITIES (Details) - USD ($)</t>
  </si>
  <si>
    <t>Assets</t>
  </si>
  <si>
    <t>Receivables</t>
  </si>
  <si>
    <t>Property, net</t>
  </si>
  <si>
    <t>Liabilities</t>
  </si>
  <si>
    <t>Variable Interest Entity [Member]</t>
  </si>
  <si>
    <t>Notes payable-LT</t>
  </si>
  <si>
    <t>Mandatorily redeemable interest-LT</t>
  </si>
  <si>
    <t>VARIABLE INTEREST ENTITIES (Details 1) - USD ($)</t>
  </si>
  <si>
    <t>Revenue</t>
  </si>
  <si>
    <t>Network operations expense</t>
  </si>
  <si>
    <t>General and administrative expense</t>
  </si>
  <si>
    <t>Total operating costs</t>
  </si>
  <si>
    <t>Other expense</t>
  </si>
  <si>
    <t>Provision for taxes</t>
  </si>
  <si>
    <t>AGREEMENT WITH HEALTHCOR (Details Narrative)</t>
  </si>
  <si>
    <t>Feb. 17, 2015USD ($)$ / sharesshares</t>
  </si>
  <si>
    <t>Dec. 04, 2014USD ($)$ / sharesshares</t>
  </si>
  <si>
    <t>Jan. 16, 2014USD ($)$ / sharesshares</t>
  </si>
  <si>
    <t>Jan. 31, 2012USD ($)$ / shares</t>
  </si>
  <si>
    <t>Apr. 21, 2011USD ($)$ / sharesshares</t>
  </si>
  <si>
    <t>Mar. 31, 2015USD ($)$ / sharesshares</t>
  </si>
  <si>
    <t>Sep. 30, 2014USD ($)</t>
  </si>
  <si>
    <t>Sep. 30, 2015USD ($)Number</t>
  </si>
  <si>
    <t>Apr. 20, 2021</t>
  </si>
  <si>
    <t>Apr. 20, 2016</t>
  </si>
  <si>
    <t>Aug. 12, 2015$ / shares</t>
  </si>
  <si>
    <t>Aug. 19, 2013USD ($)</t>
  </si>
  <si>
    <t>Exercise price of warrants | $ / shares</t>
  </si>
  <si>
    <t>Interest Expense</t>
  </si>
  <si>
    <t>Debt discount</t>
  </si>
  <si>
    <t>2014 HealthCor Warrants [Member]</t>
  </si>
  <si>
    <t>HealthCor Partners Fund [Member]</t>
  </si>
  <si>
    <t>Debt Maturity Date</t>
  </si>
  <si>
    <t>Jan. 15,
		2024</t>
  </si>
  <si>
    <t>Jan. 30,
		2022</t>
  </si>
  <si>
    <t>Apr. 20,
		2021</t>
  </si>
  <si>
    <t>HealthCor Hybrid Offshore Master Fund [Member]</t>
  </si>
  <si>
    <t>Increase in interest rate (per annum) should default occur</t>
  </si>
  <si>
    <t>5.00%</t>
  </si>
  <si>
    <t>Debt conversion rate | $ / shares</t>
  </si>
  <si>
    <t>HealthCor Purchase Agreement [Member</t>
  </si>
  <si>
    <t>HealthCor Purchase Agreement [Member | Senior Secured Convertible Notes [Member]</t>
  </si>
  <si>
    <t>Interest rate, provided no default</t>
  </si>
  <si>
    <t>12.50%</t>
  </si>
  <si>
    <t>Number of shares the note may be converted into | Number</t>
  </si>
  <si>
    <t>HealthCor Purchase Agreement [Member | Senior Convertible Notes - 2012 Issuance [Member]</t>
  </si>
  <si>
    <t>HealthCor Purchase Agreement [Member | Senior Convertible Notes - 2014 Issuance [Member]</t>
  </si>
  <si>
    <t>HealthCor Purchase Agreement New Investors (the "Fifth Amendment") [Member]</t>
  </si>
  <si>
    <t>HealthCor Purchase Agreement (the "Sixth Amendment") [Member]</t>
  </si>
  <si>
    <t>AGREEMENT WITH PDL BIOPHARMA, INC. (Details Narrative)</t>
  </si>
  <si>
    <t>Jun. 26, 2015USD ($)</t>
  </si>
  <si>
    <t>Sep. 30, 2015USD ($)Number$ / sharesshares</t>
  </si>
  <si>
    <t>Exercise price (in dollars per shares) | $ / shares</t>
  </si>
  <si>
    <t>Description of payment terms</t>
  </si>
  <si>
    <t>Principal repayment under each of Tranche One and Tranche Two will commence
on the ninth interest payment date. We may elect to pay a portion of the interest due in the form of additional loans during the
first eight interest payment dates. Each tranche will mature on the fifth anniversary of the date borrowed. We may elect to prepay
the Loans at any time without any premium or penalty, subject to certain conditions.</t>
  </si>
  <si>
    <t>Description of collateral</t>
  </si>
  <si>
    <t>Secured by a pledge of substantially all of the assets of the Company
and certain of its domestic subsidiaries.</t>
  </si>
  <si>
    <t>PDL BioPharma, Inc (Administrative Agent and Lender) [Member] | Warrants [Member]</t>
  </si>
  <si>
    <t>Number common stock called | shares</t>
  </si>
  <si>
    <t>Fair value</t>
  </si>
  <si>
    <t>Amortized interest expense</t>
  </si>
  <si>
    <t>Deferred financing costs</t>
  </si>
  <si>
    <t>Amortized deferred financing costs</t>
  </si>
  <si>
    <t>Description of debt milestone placement</t>
  </si>
  <si>
    <t>In the event that a milestone relating to the placement of 9,000 billable
units occurs on or before October 31, 2015,</t>
  </si>
  <si>
    <t>Interest rate</t>
  </si>
  <si>
    <t>13.50%</t>
  </si>
  <si>
    <t>Number of billable units</t>
  </si>
  <si>
    <t>(i) the placement of 27,750 billable units and (ii) the Company recording
earnings before interest, tax, depreciation, and amortization (EBITDA) of not less than $7,000,000 on an annualized basis for
the three calendar month period prior to the funding (on or before June 30, 2017),</t>
  </si>
  <si>
    <t>13.00%</t>
  </si>
  <si>
    <t>Number of billable units | Number</t>
  </si>
  <si>
    <t>Earning before interest, tax, depreciation, and amortization milestone</t>
  </si>
  <si>
    <t>SUBSEQUENT EVENTS (Details Narrative) - Subsequent Event [Member]</t>
  </si>
  <si>
    <t>Oct. 07, 2015Number</t>
  </si>
  <si>
    <t>Number of bed equivalent uni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771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139380748</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4</v>
      </c>
      <c t="s" s="2" r="B1">
        <v>1</v>
      </c>
    </row>
    <row spans="1:2" r="2">
      <c t="s" s="2" r="B2">
        <v>2</v>
      </c>
    </row>
    <row spans="1:2" r="3">
      <c t="s" s="3" r="A3">
        <v>37</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833239</v>
      </c>
      <c t="n" s="7" r="C3">
        <v>2546262</v>
      </c>
    </row>
    <row spans="1:3" r="4">
      <c t="s" s="4" r="A4">
        <v>33</v>
      </c>
      <c t="n" s="5" r="B4">
        <v>975599</v>
      </c>
      <c t="n" s="5" r="C4">
        <v>680143</v>
      </c>
    </row>
    <row spans="1:3" r="5">
      <c t="s" s="4" r="A5">
        <v>34</v>
      </c>
      <c t="n" s="5" r="B5">
        <v>311204</v>
      </c>
      <c t="n" s="5" r="C5">
        <v>276910</v>
      </c>
    </row>
    <row spans="1:3" r="6">
      <c t="s" s="4" r="A6">
        <v>35</v>
      </c>
      <c t="n" s="5" r="B6">
        <v>5120042</v>
      </c>
      <c t="n" s="5" r="C6">
        <v>3503315</v>
      </c>
    </row>
    <row spans="1:3" r="7">
      <c t="s" s="4" r="A7">
        <v>36</v>
      </c>
      <c t="n" s="5" r="B7">
        <v>4776618</v>
      </c>
      <c t="n" s="5" r="C7">
        <v>5344792</v>
      </c>
    </row>
    <row spans="1:3" r="8">
      <c t="s" s="3" r="A8">
        <v>37</v>
      </c>
    </row>
    <row spans="1:3" r="9">
      <c t="s" s="4" r="A9">
        <v>38</v>
      </c>
      <c t="n" s="5" r="B9">
        <v>304640</v>
      </c>
      <c t="n" s="5" r="C9">
        <v>261283</v>
      </c>
    </row>
    <row spans="1:3" r="10">
      <c t="s" s="4" r="A10">
        <v>39</v>
      </c>
      <c t="n" s="5" r="B10">
        <v>3130303</v>
      </c>
      <c t="n" s="5" r="C10">
        <v>832930</v>
      </c>
    </row>
    <row spans="1:3" r="11">
      <c t="s" s="4" r="A11">
        <v>40</v>
      </c>
      <c t="n" s="5" r="B11">
        <v>3434943</v>
      </c>
      <c t="n" s="5" r="C11">
        <v>1094213</v>
      </c>
    </row>
    <row spans="1:3" r="12">
      <c t="s" s="4" r="A12">
        <v>41</v>
      </c>
      <c t="n" s="5" r="B12">
        <v>13331603</v>
      </c>
      <c t="n" s="5" r="C12">
        <v>9942320</v>
      </c>
    </row>
    <row spans="1:3" r="13">
      <c t="s" s="3" r="A13">
        <v>42</v>
      </c>
    </row>
    <row spans="1:3" r="14">
      <c t="s" s="4" r="A14">
        <v>43</v>
      </c>
      <c t="n" s="5" r="B14">
        <v>412060</v>
      </c>
      <c t="n" s="5" r="C14">
        <v>244782</v>
      </c>
    </row>
    <row spans="1:3" r="15">
      <c t="s" s="4" r="A15">
        <v>44</v>
      </c>
      <c t="n" s="5" r="B15">
        <v>441594</v>
      </c>
      <c t="n" s="5" r="C15">
        <v>441594</v>
      </c>
    </row>
    <row spans="1:3" r="16">
      <c t="s" s="4" r="A16">
        <v>45</v>
      </c>
      <c t="n" s="5" r="B16">
        <v>441594</v>
      </c>
      <c t="n" s="5" r="C16">
        <v>441594</v>
      </c>
    </row>
    <row spans="1:3" r="17">
      <c t="s" s="4" r="A17">
        <v>46</v>
      </c>
      <c t="n" s="5" r="B17">
        <v>246189</v>
      </c>
      <c t="n" s="5" r="C17">
        <v>191596</v>
      </c>
    </row>
    <row spans="1:3" r="18">
      <c t="s" s="4" r="A18">
        <v>47</v>
      </c>
      <c t="n" s="5" r="B18">
        <v>1010192</v>
      </c>
      <c t="n" s="5" r="C18">
        <v>791284</v>
      </c>
    </row>
    <row spans="1:3" r="19">
      <c t="s" s="4" r="A19">
        <v>48</v>
      </c>
      <c t="n" s="5" r="B19">
        <v>2551629</v>
      </c>
      <c t="n" s="5" r="C19">
        <v>2110850</v>
      </c>
    </row>
    <row spans="1:3" r="20">
      <c t="s" s="3" r="A20">
        <v>49</v>
      </c>
    </row>
    <row spans="1:3" r="21">
      <c t="s" s="4" r="A21">
        <v>50</v>
      </c>
      <c t="n" s="5" r="B21">
        <v>32665416</v>
      </c>
      <c t="n" s="5" r="C21">
        <v>22834641</v>
      </c>
    </row>
    <row spans="1:3" r="22">
      <c t="s" s="4" r="A22">
        <v>51</v>
      </c>
      <c t="n" s="5" r="B22">
        <v>267584</v>
      </c>
      <c t="n" s="5" r="C22">
        <v>301864</v>
      </c>
    </row>
    <row spans="1:3" r="23">
      <c t="s" s="4" r="A23">
        <v>52</v>
      </c>
      <c t="n" s="5" r="B23">
        <v>32933000</v>
      </c>
      <c t="n" s="5" r="C23">
        <v>23136505</v>
      </c>
    </row>
    <row spans="1:3" r="24">
      <c t="s" s="4" r="A24">
        <v>53</v>
      </c>
      <c t="n" s="7" r="B24">
        <v>35484629</v>
      </c>
      <c t="n" s="7" r="C24">
        <v>25247355</v>
      </c>
    </row>
    <row spans="1:3" r="25">
      <c t="s" s="4" r="A25">
        <v>54</v>
      </c>
      <c t="s" s="4" r="B25">
        <v>55</v>
      </c>
      <c t="s" s="4" r="C25">
        <v>55</v>
      </c>
    </row>
    <row spans="1:3" r="26">
      <c t="s" s="3" r="A26">
        <v>56</v>
      </c>
    </row>
    <row spans="1:3" r="27">
      <c t="s" s="4" r="A27">
        <v>57</v>
      </c>
      <c t="s" s="4" r="B27">
        <v>55</v>
      </c>
      <c t="s" s="4" r="C27">
        <v>55</v>
      </c>
    </row>
    <row spans="1:3" r="28">
      <c t="s" s="4" r="A28">
        <v>58</v>
      </c>
      <c t="n" s="7" r="B28">
        <v>139381</v>
      </c>
      <c t="n" s="7" r="C28">
        <v>139381</v>
      </c>
    </row>
    <row spans="1:3" r="29">
      <c t="s" s="4" r="A29">
        <v>59</v>
      </c>
      <c t="n" s="5" r="B29">
        <v>81227243</v>
      </c>
      <c t="n" s="5" r="C29">
        <v>76502913</v>
      </c>
    </row>
    <row spans="1:3" r="30">
      <c t="s" s="4" r="A30">
        <v>60</v>
      </c>
      <c t="n" s="5" r="B30">
        <v>-103034100</v>
      </c>
      <c t="n" s="5" r="C30">
        <v>-91510720</v>
      </c>
    </row>
    <row spans="1:3" r="31">
      <c t="s" s="4" r="A31">
        <v>61</v>
      </c>
      <c t="n" s="5" r="B31">
        <v>-21667476</v>
      </c>
      <c t="n" s="5" r="C31">
        <v>-14868426</v>
      </c>
    </row>
    <row spans="1:3" r="32">
      <c t="s" s="4" r="A32">
        <v>62</v>
      </c>
      <c t="n" s="5" r="B32">
        <v>-485550</v>
      </c>
      <c t="n" s="5" r="C32">
        <v>-436609</v>
      </c>
    </row>
    <row spans="1:3" r="33">
      <c t="s" s="4" r="A33">
        <v>63</v>
      </c>
      <c t="n" s="5" r="B33">
        <v>-22153026</v>
      </c>
      <c t="n" s="5" r="C33">
        <v>-15305035</v>
      </c>
    </row>
    <row spans="1:3" r="34">
      <c t="s" s="4" r="A34">
        <v>64</v>
      </c>
      <c t="n" s="7" r="B34">
        <v>13331603</v>
      </c>
      <c t="n" s="7" r="C34">
        <v>9942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87</v>
      </c>
      <c t="s" s="2" r="B1">
        <v>1</v>
      </c>
    </row>
    <row spans="1:2" r="2">
      <c t="s" s="2" r="B2">
        <v>2</v>
      </c>
    </row>
    <row spans="1:2" r="3">
      <c t="s" s="3" r="A3">
        <v>151</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1</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03</v>
      </c>
      <c t="s" s="2" r="B1">
        <v>1</v>
      </c>
    </row>
    <row spans="1:2" r="2">
      <c t="s" s="2" r="B2">
        <v>2</v>
      </c>
    </row>
    <row spans="1:2" r="3">
      <c t="s" s="3" r="A3">
        <v>204</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11</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4</v>
      </c>
      <c t="s" s="4" r="B4">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9</v>
      </c>
      <c t="s" s="2" r="B1">
        <v>1</v>
      </c>
    </row>
    <row spans="1:3" r="2">
      <c t="s" s="2" r="B2">
        <v>2</v>
      </c>
      <c t="s" s="2" r="C2">
        <v>78</v>
      </c>
    </row>
    <row spans="1:3" r="3">
      <c t="s" s="3" r="A3">
        <v>230</v>
      </c>
    </row>
    <row spans="1:3" r="4">
      <c t="s" s="4" r="A4">
        <v>231</v>
      </c>
      <c t="n" s="5" r="B4">
        <v>109254513</v>
      </c>
      <c t="n" s="5" r="C4">
        <v>923223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2</v>
      </c>
      <c t="s" s="2" r="B1">
        <v>2</v>
      </c>
      <c t="s" s="2" r="C1">
        <v>30</v>
      </c>
      <c t="s" s="2" r="D1">
        <v>233</v>
      </c>
    </row>
    <row spans="1:4" r="2">
      <c t="s" s="3" r="A2">
        <v>234</v>
      </c>
    </row>
    <row spans="1:4" r="3">
      <c t="s" s="4" r="A3">
        <v>51</v>
      </c>
      <c t="n" s="7" r="B3">
        <v>-267584</v>
      </c>
      <c t="n" s="7" r="C3">
        <v>-301864</v>
      </c>
      <c t="n" s="7" r="D3">
        <v>-370865</v>
      </c>
    </row>
    <row spans="1:4" r="4">
      <c t="s" s="4" r="A4">
        <v>235</v>
      </c>
    </row>
    <row spans="1:4" r="5">
      <c t="s" s="3" r="A5">
        <v>234</v>
      </c>
    </row>
    <row spans="1:4" r="6">
      <c t="s" s="4" r="A6">
        <v>51</v>
      </c>
      <c t="n" s="5" r="B6">
        <v>-267584</v>
      </c>
    </row>
    <row spans="1:4" r="7">
      <c t="s" s="4" r="A7">
        <v>236</v>
      </c>
    </row>
    <row spans="1:4" r="8">
      <c t="s" s="3" r="A8">
        <v>234</v>
      </c>
    </row>
    <row spans="1:4" r="9">
      <c t="s" s="4" r="A9">
        <v>51</v>
      </c>
      <c t="n" s="5" r="B9">
        <v>-267584</v>
      </c>
    </row>
    <row spans="1:4" r="10">
      <c t="s" s="4" r="A10">
        <v>237</v>
      </c>
    </row>
    <row spans="1:4" r="11">
      <c t="s" s="3" r="A11">
        <v>234</v>
      </c>
    </row>
    <row spans="1:4" r="12">
      <c t="s" s="4" r="A12">
        <v>51</v>
      </c>
      <c t="n" s="7" r="B12">
        <v>-2675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5</v>
      </c>
      <c t="s" s="2" r="B1">
        <v>2</v>
      </c>
      <c t="s" s="2" r="C1">
        <v>30</v>
      </c>
    </row>
    <row spans="1:3" r="2">
      <c t="s" s="4" r="A2">
        <v>66</v>
      </c>
      <c t="n" s="8" r="B2">
        <v>0.001</v>
      </c>
      <c t="n" s="8" r="C2">
        <v>0.001</v>
      </c>
    </row>
    <row spans="1:3" r="3">
      <c t="s" s="4" r="A3">
        <v>67</v>
      </c>
      <c t="n" s="5" r="B3">
        <v>20000000</v>
      </c>
      <c t="n" s="5" r="C3">
        <v>20000000</v>
      </c>
    </row>
    <row spans="1:3" r="4">
      <c t="s" s="4" r="A4">
        <v>68</v>
      </c>
      <c t="n" s="5" r="B4">
        <v>0</v>
      </c>
      <c t="n" s="5" r="C4">
        <v>0</v>
      </c>
    </row>
    <row spans="1:3" r="5">
      <c t="s" s="4" r="A5">
        <v>69</v>
      </c>
      <c t="n" s="5" r="B5">
        <v>0</v>
      </c>
      <c t="n" s="5" r="C5">
        <v>0</v>
      </c>
    </row>
    <row spans="1:3" r="6">
      <c t="s" s="4" r="A6">
        <v>70</v>
      </c>
      <c t="n" s="8" r="B6">
        <v>0.001</v>
      </c>
      <c t="n" s="8" r="C6">
        <v>0.001</v>
      </c>
    </row>
    <row spans="1:3" r="7">
      <c t="s" s="4" r="A7">
        <v>71</v>
      </c>
      <c t="n" s="5" r="B7">
        <v>300000000</v>
      </c>
      <c t="n" s="5" r="C7">
        <v>300000000</v>
      </c>
    </row>
    <row spans="1:3" r="8">
      <c t="s" s="4" r="A8">
        <v>72</v>
      </c>
      <c t="n" s="5" r="B8">
        <v>139380748</v>
      </c>
      <c t="n" s="5" r="C8">
        <v>139380748</v>
      </c>
    </row>
    <row spans="1:3" r="9">
      <c t="s" s="4" r="A9">
        <v>73</v>
      </c>
      <c t="n" s="5" r="B9">
        <v>139380748</v>
      </c>
      <c t="n" s="5" r="C9">
        <v>139380748</v>
      </c>
    </row>
    <row spans="1:3" r="10">
      <c t="s" s="4" r="A10">
        <v>74</v>
      </c>
    </row>
    <row spans="1:3" r="11">
      <c t="s" s="4" r="A11">
        <v>75</v>
      </c>
      <c t="n" s="7" r="B11">
        <v>22384724</v>
      </c>
      <c t="n" s="7" r="C11">
        <v>21457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77</v>
      </c>
      <c t="s" s="2" r="D1">
        <v>1</v>
      </c>
    </row>
    <row spans="1:5" r="2">
      <c t="s" s="2" r="B2">
        <v>2</v>
      </c>
      <c t="s" s="2" r="C2">
        <v>78</v>
      </c>
      <c t="s" s="2" r="D2">
        <v>2</v>
      </c>
      <c t="s" s="2" r="E2">
        <v>78</v>
      </c>
    </row>
    <row spans="1:5" r="3">
      <c t="s" s="3" r="A3">
        <v>239</v>
      </c>
    </row>
    <row spans="1:5" r="4">
      <c t="s" s="4" r="A4">
        <v>91</v>
      </c>
      <c t="n" s="7" r="B4">
        <v>-21326</v>
      </c>
      <c t="n" s="7" r="C4">
        <v>397292</v>
      </c>
      <c t="n" s="7" r="D4">
        <v>-34280</v>
      </c>
      <c t="n" s="7" r="E4">
        <v>-180049</v>
      </c>
    </row>
    <row spans="1:5" r="5">
      <c t="s" s="4" r="A5">
        <v>240</v>
      </c>
    </row>
    <row spans="1:5" r="6">
      <c t="s" s="3" r="A6">
        <v>239</v>
      </c>
    </row>
    <row spans="1:5" r="7">
      <c t="s" s="4" r="A7">
        <v>241</v>
      </c>
      <c t="n" s="5" r="D7">
        <v>-301864</v>
      </c>
    </row>
    <row spans="1:5" r="8">
      <c t="s" s="4" r="A8">
        <v>91</v>
      </c>
      <c t="n" s="5" r="D8">
        <v>34280</v>
      </c>
    </row>
    <row spans="1:5" r="9">
      <c t="s" s="4" r="A9">
        <v>242</v>
      </c>
      <c t="n" s="7" r="B9">
        <v>-267584</v>
      </c>
      <c t="n" s="7" r="D9">
        <v>-2675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43</v>
      </c>
      <c t="s" s="2" r="B1">
        <v>244</v>
      </c>
      <c t="s" s="2" r="C1">
        <v>2</v>
      </c>
      <c t="s" s="2" r="D1">
        <v>245</v>
      </c>
      <c t="s" s="2" r="E1">
        <v>30</v>
      </c>
      <c t="s" s="2" r="F1">
        <v>78</v>
      </c>
      <c t="s" s="2" r="G1">
        <v>246</v>
      </c>
      <c t="s" s="2" r="H1">
        <v>233</v>
      </c>
      <c t="s" s="2" r="I1">
        <v>247</v>
      </c>
    </row>
    <row spans="1:9" r="2">
      <c t="s" s="4" r="A2">
        <v>248</v>
      </c>
      <c t="n" s="7" r="C2">
        <v>3833239</v>
      </c>
      <c t="n" s="7" r="E2">
        <v>2546262</v>
      </c>
      <c t="n" s="7" r="F2">
        <v>3901421</v>
      </c>
      <c t="n" s="7" r="H2">
        <v>4125180</v>
      </c>
    </row>
    <row spans="1:9" r="3">
      <c t="s" s="4" r="A3">
        <v>249</v>
      </c>
      <c t="n" s="5" r="C3">
        <v>2000000</v>
      </c>
      <c t="n" s="7" r="G3">
        <v>5000000</v>
      </c>
      <c t="n" s="7" r="I3">
        <v>5000000</v>
      </c>
    </row>
    <row spans="1:9" r="4">
      <c t="s" s="4" r="A4">
        <v>250</v>
      </c>
      <c t="n" s="7" r="B4">
        <v>19533992</v>
      </c>
    </row>
    <row spans="1:9" r="5">
      <c t="s" s="4" r="A5">
        <v>251</v>
      </c>
    </row>
    <row spans="1:9" r="6">
      <c t="s" s="4" r="A6">
        <v>252</v>
      </c>
      <c t="n" s="7" r="D6">
        <v>40000000</v>
      </c>
    </row>
    <row spans="1:9" r="7">
      <c t="s" s="4" r="A7">
        <v>253</v>
      </c>
    </row>
    <row spans="1:9" r="8">
      <c t="s" s="4" r="A8">
        <v>252</v>
      </c>
      <c t="n" s="5" r="C8">
        <v>20000000</v>
      </c>
    </row>
    <row spans="1:9" r="9">
      <c t="s" s="4" r="A9">
        <v>254</v>
      </c>
    </row>
    <row spans="1:9" r="10">
      <c t="s" s="4" r="A10">
        <v>252</v>
      </c>
      <c t="n" s="7" r="C10">
        <v>2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24"/>
    <col customWidth="1" max="9" min="9" width="14"/>
    <col customWidth="1" max="10" min="10" width="14"/>
    <col customWidth="1" max="11" min="11" width="14"/>
  </cols>
  <sheetData>
    <row spans="1:11" r="1">
      <c t="s" s="1" r="A1">
        <v>255</v>
      </c>
      <c t="s" s="2" r="B1">
        <v>256</v>
      </c>
      <c t="s" s="2" r="C1">
        <v>257</v>
      </c>
      <c t="s" s="2" r="D1">
        <v>258</v>
      </c>
      <c t="s" s="2" r="E1">
        <v>259</v>
      </c>
      <c t="s" s="2" r="F1">
        <v>246</v>
      </c>
      <c t="s" s="2" r="G1">
        <v>260</v>
      </c>
      <c t="s" s="2" r="H1">
        <v>2</v>
      </c>
      <c t="s" s="2" r="I1">
        <v>78</v>
      </c>
      <c t="s" s="2" r="J1">
        <v>30</v>
      </c>
      <c t="s" s="2" r="K1">
        <v>233</v>
      </c>
    </row>
    <row spans="1:11" r="2">
      <c t="s" s="4" r="A2">
        <v>261</v>
      </c>
      <c t="n" s="7" r="H2">
        <v>32665416</v>
      </c>
    </row>
    <row spans="1:11" r="3">
      <c t="s" s="4" r="A3">
        <v>262</v>
      </c>
      <c t="n" s="9" r="B3">
        <v>0.33</v>
      </c>
    </row>
    <row spans="1:11" r="4">
      <c t="s" s="4" r="A4">
        <v>263</v>
      </c>
      <c t="s" s="4" r="B4">
        <v>264</v>
      </c>
    </row>
    <row spans="1:11" r="5">
      <c t="s" s="4" r="A5">
        <v>51</v>
      </c>
      <c t="n" s="7" r="H5">
        <v>267584</v>
      </c>
      <c t="n" s="7" r="J5">
        <v>301864</v>
      </c>
      <c t="n" s="7" r="K5">
        <v>370865</v>
      </c>
    </row>
    <row spans="1:11" r="6">
      <c t="s" s="4" r="A6">
        <v>265</v>
      </c>
      <c t="n" s="5" r="H6">
        <v>5892686</v>
      </c>
    </row>
    <row spans="1:11" r="7">
      <c t="s" s="4" r="A7">
        <v>266</v>
      </c>
      <c t="n" s="7" r="H7">
        <v>581196</v>
      </c>
      <c t="n" s="7" r="I7">
        <v>527507</v>
      </c>
    </row>
    <row spans="1:11" r="8">
      <c t="s" s="4" r="A8">
        <v>267</v>
      </c>
      <c t="n" s="7" r="H8">
        <v>1185000</v>
      </c>
    </row>
    <row spans="1:11" r="9">
      <c t="s" s="4" r="A9">
        <v>268</v>
      </c>
      <c t="s" s="4" r="H9">
        <v>269</v>
      </c>
    </row>
    <row spans="1:11" r="10">
      <c t="s" s="4" r="A10">
        <v>270</v>
      </c>
      <c t="n" s="7" r="B10">
        <v>855</v>
      </c>
    </row>
    <row spans="1:11" r="11">
      <c t="s" s="4" r="A11">
        <v>271</v>
      </c>
      <c t="n" s="5" r="B11">
        <v>5000</v>
      </c>
    </row>
    <row spans="1:11" r="12">
      <c t="s" s="4" r="A12">
        <v>272</v>
      </c>
    </row>
    <row spans="1:11" r="13">
      <c t="s" s="4" r="A13">
        <v>273</v>
      </c>
      <c t="n" s="5" r="C13">
        <v>5000000</v>
      </c>
    </row>
    <row spans="1:11" r="14">
      <c t="s" s="4" r="A14">
        <v>274</v>
      </c>
      <c t="s" s="4" r="C14">
        <v>275</v>
      </c>
    </row>
    <row spans="1:11" r="15">
      <c t="s" s="4" r="A15">
        <v>276</v>
      </c>
      <c t="s" s="4" r="C15">
        <v>277</v>
      </c>
    </row>
    <row spans="1:11" r="16">
      <c t="s" s="4" r="A16">
        <v>278</v>
      </c>
      <c t="n" s="5" r="H16">
        <v>1820000</v>
      </c>
      <c t="n" s="5" r="I16">
        <v>1340000</v>
      </c>
    </row>
    <row spans="1:11" r="17">
      <c t="s" s="4" r="A17">
        <v>279</v>
      </c>
      <c t="n" s="5" r="H17">
        <v>211173</v>
      </c>
      <c t="n" s="5" r="I17">
        <v>66667</v>
      </c>
    </row>
    <row spans="1:11" r="18">
      <c t="s" s="4" r="A18">
        <v>265</v>
      </c>
      <c t="n" s="5" r="H18">
        <v>6272973</v>
      </c>
      <c t="n" s="5" r="I18">
        <v>41666</v>
      </c>
    </row>
    <row spans="1:11" r="19">
      <c t="s" s="4" r="A19">
        <v>280</v>
      </c>
    </row>
    <row spans="1:11" r="20">
      <c t="s" s="4" r="A20">
        <v>261</v>
      </c>
      <c t="n" s="7" r="D20">
        <v>6000000</v>
      </c>
      <c t="n" s="7" r="E20">
        <v>6000000</v>
      </c>
    </row>
    <row spans="1:11" r="21">
      <c t="s" s="4" r="A21">
        <v>281</v>
      </c>
      <c t="n" s="7" r="D21">
        <v>7336615</v>
      </c>
    </row>
    <row spans="1:11" r="22">
      <c t="s" s="4" r="A22">
        <v>282</v>
      </c>
      <c t="n" s="5" r="E22">
        <v>3692308</v>
      </c>
    </row>
    <row spans="1:11" r="23">
      <c t="s" s="4" r="A23">
        <v>283</v>
      </c>
      <c t="n" s="9" r="D23">
        <v>0.52</v>
      </c>
      <c t="n" s="9" r="E23">
        <v>0.52</v>
      </c>
    </row>
    <row spans="1:11" r="24">
      <c t="s" s="4" r="A24">
        <v>284</v>
      </c>
      <c t="n" s="7" r="D24">
        <v>1093105</v>
      </c>
    </row>
    <row spans="1:11" r="25">
      <c t="s" s="4" r="A25">
        <v>285</v>
      </c>
      <c t="n" s="7" r="H25">
        <v>1146732</v>
      </c>
    </row>
    <row spans="1:11" r="26">
      <c t="s" s="4" r="A26">
        <v>286</v>
      </c>
    </row>
    <row spans="1:11" r="27">
      <c t="s" s="4" r="A27">
        <v>282</v>
      </c>
      <c t="n" s="5" r="D27">
        <v>3692307</v>
      </c>
    </row>
    <row spans="1:11" r="28">
      <c t="s" s="4" r="A28">
        <v>287</v>
      </c>
    </row>
    <row spans="1:11" r="29">
      <c t="s" s="4" r="A29">
        <v>261</v>
      </c>
      <c t="n" s="7" r="F29">
        <v>5000000</v>
      </c>
    </row>
    <row spans="1:11" r="30">
      <c t="s" s="4" r="A30">
        <v>281</v>
      </c>
      <c t="n" s="7" r="F30">
        <v>6488000</v>
      </c>
    </row>
    <row spans="1:11" r="31">
      <c t="s" s="4" r="A31">
        <v>283</v>
      </c>
      <c t="n" s="9" r="F31">
        <v>0.4</v>
      </c>
    </row>
    <row spans="1:11" r="32">
      <c t="s" s="4" r="A32">
        <v>284</v>
      </c>
      <c t="n" s="7" r="F32">
        <v>1146732</v>
      </c>
    </row>
    <row spans="1:11" r="33">
      <c t="s" s="4" r="A33">
        <v>262</v>
      </c>
      <c t="n" s="9" r="F33">
        <v>0.4</v>
      </c>
    </row>
    <row spans="1:11" r="34">
      <c t="s" s="4" r="A34">
        <v>288</v>
      </c>
    </row>
    <row spans="1:11" r="35">
      <c t="s" s="4" r="A35">
        <v>282</v>
      </c>
      <c t="n" s="5" r="F35">
        <v>4000000</v>
      </c>
    </row>
    <row spans="1:11" r="36">
      <c t="s" s="4" r="A36">
        <v>289</v>
      </c>
    </row>
    <row spans="1:11" r="37">
      <c t="s" s="4" r="A37">
        <v>290</v>
      </c>
      <c t="n" s="5" r="G37">
        <v>1000000</v>
      </c>
    </row>
    <row spans="1:11" r="38">
      <c t="s" s="4" r="A38">
        <v>262</v>
      </c>
      <c t="n" s="9" r="G38">
        <v>0.53</v>
      </c>
    </row>
    <row spans="1:11" r="39">
      <c t="s" s="4" r="A39">
        <v>291</v>
      </c>
      <c t="s" s="4" r="G39">
        <v>292</v>
      </c>
    </row>
    <row spans="1:11" r="40">
      <c t="s" s="4" r="A40">
        <v>51</v>
      </c>
      <c t="n" s="7" r="G40">
        <v>378000</v>
      </c>
    </row>
    <row spans="1:11" r="41">
      <c t="s" s="4" r="A41">
        <v>293</v>
      </c>
    </row>
    <row spans="1:11" r="42">
      <c t="s" s="4" r="A42">
        <v>294</v>
      </c>
      <c t="n" s="7" r="I42">
        <v>550914</v>
      </c>
    </row>
    <row spans="1:11" r="43">
      <c t="s" s="4" r="A43">
        <v>295</v>
      </c>
      <c t="n" s="7" r="I43">
        <v>180049</v>
      </c>
    </row>
    <row spans="1:11" r="44">
      <c t="s" s="4" r="A44">
        <v>296</v>
      </c>
    </row>
    <row spans="1:11" r="45">
      <c t="s" s="4" r="A45">
        <v>284</v>
      </c>
      <c t="n" s="7" r="H45">
        <v>1257778</v>
      </c>
    </row>
    <row spans="1:11" r="46">
      <c t="s" s="4" r="A46">
        <v>262</v>
      </c>
      <c t="n" s="9" r="H46">
        <v>0.45</v>
      </c>
    </row>
    <row spans="1:11" r="47">
      <c t="s" s="4" r="A47">
        <v>291</v>
      </c>
      <c t="s" s="4" r="H47">
        <v>297</v>
      </c>
    </row>
    <row spans="1:11" r="48">
      <c t="s" s="4" r="A48">
        <v>298</v>
      </c>
      <c t="n" s="5" r="H48">
        <v>44444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25"/>
    <col customWidth="1" max="3" min="3" width="25"/>
  </cols>
  <sheetData>
    <row spans="1:3" r="1">
      <c t="s" s="1" r="A1">
        <v>299</v>
      </c>
      <c t="s" s="2" r="B1">
        <v>1</v>
      </c>
      <c t="s" s="2" r="C1">
        <v>300</v>
      </c>
    </row>
    <row spans="1:3" r="2">
      <c t="s" s="2" r="B2">
        <v>2</v>
      </c>
      <c t="s" s="2" r="C2">
        <v>30</v>
      </c>
    </row>
    <row spans="1:3" r="3">
      <c t="s" s="3" r="A3">
        <v>301</v>
      </c>
    </row>
    <row spans="1:3" r="4">
      <c t="s" s="4" r="A4">
        <v>302</v>
      </c>
      <c t="n" s="5" r="B4">
        <v>5892686</v>
      </c>
    </row>
    <row spans="1:3" r="5">
      <c t="s" s="4" r="A5">
        <v>303</v>
      </c>
    </row>
    <row spans="1:3" r="6">
      <c t="s" s="3" r="A6">
        <v>301</v>
      </c>
    </row>
    <row spans="1:3" r="7">
      <c t="s" s="4" r="A7">
        <v>304</v>
      </c>
      <c t="n" s="5" r="B7">
        <v>14273810</v>
      </c>
    </row>
    <row spans="1:3" r="8">
      <c t="s" s="4" r="A8">
        <v>305</v>
      </c>
      <c t="n" s="5" r="B8">
        <v>1820000</v>
      </c>
    </row>
    <row spans="1:3" r="9">
      <c t="s" s="4" r="A9">
        <v>302</v>
      </c>
      <c t="n" s="5" r="B9">
        <v>-6272973</v>
      </c>
    </row>
    <row spans="1:3" r="10">
      <c t="s" s="4" r="A10">
        <v>306</v>
      </c>
      <c t="n" s="5" r="B10">
        <v>-211173</v>
      </c>
    </row>
    <row spans="1:3" r="11">
      <c t="s" s="4" r="A11">
        <v>307</v>
      </c>
      <c t="n" s="5" r="B11">
        <v>9609664</v>
      </c>
      <c t="n" s="5" r="C11">
        <v>14273810</v>
      </c>
    </row>
    <row spans="1:3" r="12">
      <c t="s" s="4" r="A12">
        <v>308</v>
      </c>
      <c t="n" s="5" r="B12">
        <v>3940489</v>
      </c>
    </row>
    <row spans="1:3" r="13">
      <c t="s" s="3" r="A13">
        <v>309</v>
      </c>
    </row>
    <row spans="1:3" r="14">
      <c t="s" s="4" r="A14">
        <v>304</v>
      </c>
      <c t="n" s="9" r="B14">
        <v>0.58</v>
      </c>
    </row>
    <row spans="1:3" r="15">
      <c t="s" s="4" r="A15">
        <v>305</v>
      </c>
      <c t="n" s="10" r="B15">
        <v>0.53</v>
      </c>
    </row>
    <row spans="1:3" r="16">
      <c t="s" s="4" r="A16">
        <v>307</v>
      </c>
      <c t="n" s="10" r="B16">
        <v>0.61</v>
      </c>
      <c t="n" s="9" r="C16">
        <v>0.58</v>
      </c>
    </row>
    <row spans="1:3" r="17">
      <c t="s" s="4" r="A17">
        <v>308</v>
      </c>
      <c t="n" s="9" r="B17">
        <v>0.74</v>
      </c>
    </row>
    <row spans="1:3" r="18">
      <c t="s" s="3" r="A18">
        <v>310</v>
      </c>
    </row>
    <row spans="1:3" r="19">
      <c t="s" s="4" r="A19">
        <v>311</v>
      </c>
      <c t="s" s="4" r="B19">
        <v>312</v>
      </c>
      <c t="s" s="4" r="C19">
        <v>313</v>
      </c>
    </row>
    <row spans="1:3" r="20">
      <c t="s" s="4" r="A20">
        <v>305</v>
      </c>
      <c t="s" s="4" r="B20">
        <v>314</v>
      </c>
    </row>
    <row spans="1:3" r="21">
      <c t="s" s="4" r="A21">
        <v>308</v>
      </c>
      <c t="s" s="4" r="B21">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316</v>
      </c>
      <c t="s" s="2" r="B1">
        <v>1</v>
      </c>
      <c t="s" s="2" r="C1">
        <v>300</v>
      </c>
    </row>
    <row spans="1:3" r="2">
      <c t="s" s="2" r="B2">
        <v>2</v>
      </c>
      <c t="s" s="2" r="C2">
        <v>30</v>
      </c>
    </row>
    <row spans="1:3" r="3">
      <c t="s" s="3" r="A3">
        <v>317</v>
      </c>
    </row>
    <row spans="1:3" r="4">
      <c t="s" s="4" r="A4">
        <v>318</v>
      </c>
      <c t="s" s="4" r="B4">
        <v>319</v>
      </c>
      <c t="s" s="4" r="C4">
        <v>319</v>
      </c>
    </row>
    <row spans="1:3" r="5">
      <c t="s" s="4" r="A5">
        <v>320</v>
      </c>
      <c t="s" s="4" r="B5">
        <v>321</v>
      </c>
      <c t="s" s="4" r="C5">
        <v>321</v>
      </c>
    </row>
    <row spans="1:3" r="6">
      <c t="s" s="4" r="A6">
        <v>322</v>
      </c>
    </row>
    <row spans="1:3" r="7">
      <c t="s" s="3" r="A7">
        <v>317</v>
      </c>
    </row>
    <row spans="1:3" r="8">
      <c t="s" s="4" r="A8">
        <v>323</v>
      </c>
      <c t="s" s="4" r="B8">
        <v>324</v>
      </c>
      <c t="s" s="4" r="C8">
        <v>325</v>
      </c>
    </row>
    <row spans="1:3" r="9">
      <c t="s" s="4" r="A9">
        <v>326</v>
      </c>
      <c t="s" s="4" r="B9">
        <v>327</v>
      </c>
      <c t="s" s="4" r="C9">
        <v>328</v>
      </c>
    </row>
    <row spans="1:3" r="10">
      <c t="s" s="4" r="A10">
        <v>329</v>
      </c>
    </row>
    <row spans="1:3" r="11">
      <c t="s" s="3" r="A11">
        <v>317</v>
      </c>
    </row>
    <row spans="1:3" r="12">
      <c t="s" s="4" r="A12">
        <v>323</v>
      </c>
      <c t="s" s="4" r="B12">
        <v>330</v>
      </c>
      <c t="s" s="4" r="C12">
        <v>331</v>
      </c>
    </row>
    <row spans="1:3" r="13">
      <c t="s" s="4" r="A13">
        <v>326</v>
      </c>
      <c t="s" s="4" r="B13">
        <v>332</v>
      </c>
      <c t="s" s="4" r="C13">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34</v>
      </c>
      <c t="s" s="2" r="B1">
        <v>2</v>
      </c>
      <c t="s" s="2" r="C1">
        <v>30</v>
      </c>
    </row>
    <row spans="1:3" r="2">
      <c t="s" s="3" r="A2">
        <v>37</v>
      </c>
    </row>
    <row spans="1:3" r="3">
      <c t="s" s="4" r="A3">
        <v>335</v>
      </c>
      <c t="n" s="7" r="B3">
        <v>270285</v>
      </c>
      <c t="n" s="7" r="C3">
        <v>254998</v>
      </c>
    </row>
    <row spans="1:3" r="4">
      <c t="s" s="4" r="A4">
        <v>34</v>
      </c>
      <c t="n" s="5" r="B4">
        <v>40919</v>
      </c>
      <c t="n" s="5" r="C4">
        <v>21912</v>
      </c>
    </row>
    <row spans="1:3" r="5">
      <c t="s" s="4" r="A5">
        <v>336</v>
      </c>
      <c t="n" s="7" r="B5">
        <v>311204</v>
      </c>
      <c t="n" s="7" r="C5">
        <v>2769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37</v>
      </c>
      <c t="s" s="2" r="B1">
        <v>1</v>
      </c>
    </row>
    <row spans="1:3" r="2">
      <c t="s" s="2" r="B2">
        <v>2</v>
      </c>
      <c t="s" s="2" r="C2">
        <v>78</v>
      </c>
    </row>
    <row spans="1:3" r="3">
      <c t="s" s="3" r="A3">
        <v>338</v>
      </c>
    </row>
    <row spans="1:3" r="4">
      <c t="s" s="4" r="A4">
        <v>339</v>
      </c>
      <c t="n" s="7" r="B4">
        <v>1266820</v>
      </c>
      <c t="n" s="7" r="C4">
        <v>12048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40</v>
      </c>
      <c t="s" s="2" r="B1">
        <v>2</v>
      </c>
      <c t="s" s="2" r="C1">
        <v>30</v>
      </c>
    </row>
    <row spans="1:3" r="2">
      <c t="s" s="3" r="A2">
        <v>341</v>
      </c>
    </row>
    <row spans="1:3" r="3">
      <c t="s" s="4" r="A3">
        <v>342</v>
      </c>
      <c t="n" s="7" r="B3">
        <v>11855987</v>
      </c>
      <c t="n" s="7" r="C3">
        <v>11221949</v>
      </c>
    </row>
    <row spans="1:3" r="4">
      <c t="s" s="4" r="A4">
        <v>343</v>
      </c>
      <c t="n" s="5" r="B4">
        <v>-7079369</v>
      </c>
      <c t="n" s="5" r="C4">
        <v>-5877157</v>
      </c>
    </row>
    <row spans="1:3" r="5">
      <c t="s" s="4" r="A5">
        <v>36</v>
      </c>
      <c t="n" s="5" r="B5">
        <v>4776618</v>
      </c>
      <c t="n" s="5" r="C5">
        <v>5344792</v>
      </c>
    </row>
    <row spans="1:3" r="6">
      <c t="s" s="4" r="A6">
        <v>344</v>
      </c>
    </row>
    <row spans="1:3" r="7">
      <c t="s" s="3" r="A7">
        <v>341</v>
      </c>
    </row>
    <row spans="1:3" r="8">
      <c t="s" s="4" r="A8">
        <v>342</v>
      </c>
      <c t="n" s="5" r="B8">
        <v>11280357</v>
      </c>
      <c t="n" s="5" r="C8">
        <v>10753542</v>
      </c>
    </row>
    <row spans="1:3" r="9">
      <c t="s" s="4" r="A9">
        <v>345</v>
      </c>
    </row>
    <row spans="1:3" r="10">
      <c t="s" s="3" r="A10">
        <v>341</v>
      </c>
    </row>
    <row spans="1:3" r="11">
      <c t="s" s="4" r="A11">
        <v>342</v>
      </c>
      <c t="n" s="5" r="B11">
        <v>196316</v>
      </c>
      <c t="n" s="5" r="C11">
        <v>160890</v>
      </c>
    </row>
    <row spans="1:3" r="12">
      <c t="s" s="4" r="A12">
        <v>346</v>
      </c>
    </row>
    <row spans="1:3" r="13">
      <c t="s" s="3" r="A13">
        <v>341</v>
      </c>
    </row>
    <row spans="1:3" r="14">
      <c t="s" s="4" r="A14">
        <v>342</v>
      </c>
      <c t="n" s="5" r="B14">
        <v>169118</v>
      </c>
      <c t="n" s="5" r="C14">
        <v>132797</v>
      </c>
    </row>
    <row spans="1:3" r="15">
      <c t="s" s="4" r="A15">
        <v>347</v>
      </c>
    </row>
    <row spans="1:3" r="16">
      <c t="s" s="3" r="A16">
        <v>341</v>
      </c>
    </row>
    <row spans="1:3" r="17">
      <c t="s" s="4" r="A17">
        <v>342</v>
      </c>
      <c t="n" s="5" r="B17">
        <v>115712</v>
      </c>
      <c t="n" s="5" r="C17">
        <v>87059</v>
      </c>
    </row>
    <row spans="1:3" r="18">
      <c t="s" s="4" r="A18">
        <v>348</v>
      </c>
    </row>
    <row spans="1:3" r="19">
      <c t="s" s="3" r="A19">
        <v>341</v>
      </c>
    </row>
    <row spans="1:3" r="20">
      <c t="s" s="4" r="A20">
        <v>342</v>
      </c>
      <c t="n" s="5" r="B20">
        <v>80923</v>
      </c>
      <c t="n" s="5" r="C20">
        <v>75673</v>
      </c>
    </row>
    <row spans="1:3" r="21">
      <c t="s" s="4" r="A21">
        <v>349</v>
      </c>
    </row>
    <row spans="1:3" r="22">
      <c t="s" s="3" r="A22">
        <v>341</v>
      </c>
    </row>
    <row spans="1:3" r="23">
      <c t="s" s="4" r="A23">
        <v>342</v>
      </c>
      <c t="n" s="5" r="B23">
        <v>8440</v>
      </c>
      <c t="n" s="5" r="C23">
        <v>6867</v>
      </c>
    </row>
    <row spans="1:3" r="24">
      <c t="s" s="4" r="A24">
        <v>350</v>
      </c>
    </row>
    <row spans="1:3" r="25">
      <c t="s" s="3" r="A25">
        <v>341</v>
      </c>
    </row>
    <row spans="1:3" r="26">
      <c t="s" s="4" r="A26">
        <v>342</v>
      </c>
      <c t="n" s="7" r="B26">
        <v>5121</v>
      </c>
      <c t="n" s="7" r="C26">
        <v>51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51</v>
      </c>
      <c t="s" s="2" r="B1">
        <v>2</v>
      </c>
      <c t="s" s="2" r="C1">
        <v>30</v>
      </c>
    </row>
    <row spans="1:3" r="2">
      <c t="s" s="3" r="A2">
        <v>352</v>
      </c>
    </row>
    <row spans="1:3" r="3">
      <c t="s" s="4" r="A3">
        <v>353</v>
      </c>
      <c t="n" s="7" r="B3">
        <v>394673</v>
      </c>
      <c t="n" s="7" r="C3">
        <v>322606</v>
      </c>
    </row>
    <row spans="1:3" r="4">
      <c t="s" s="4" r="A4">
        <v>354</v>
      </c>
      <c t="n" s="5" r="B4">
        <v>90033</v>
      </c>
      <c t="n" s="5" r="C4">
        <v>61323</v>
      </c>
    </row>
    <row spans="1:3" r="5">
      <c t="s" s="4" r="A5">
        <v>355</v>
      </c>
      <c t="n" s="5" r="B5">
        <v>304640</v>
      </c>
      <c t="n" s="5" r="C5">
        <v>261283</v>
      </c>
    </row>
    <row spans="1:3" r="6">
      <c t="s" s="4" r="A6">
        <v>356</v>
      </c>
    </row>
    <row spans="1:3" r="7">
      <c t="s" s="3" r="A7">
        <v>352</v>
      </c>
    </row>
    <row spans="1:3" r="8">
      <c t="s" s="4" r="A8">
        <v>353</v>
      </c>
      <c t="n" s="5" r="B8">
        <v>341585</v>
      </c>
      <c t="n" s="5" r="C8">
        <v>271142</v>
      </c>
    </row>
    <row spans="1:3" r="9">
      <c t="s" s="4" r="A9">
        <v>354</v>
      </c>
      <c t="n" s="5" r="B9">
        <v>49673</v>
      </c>
      <c t="n" s="5" r="C9">
        <v>26157</v>
      </c>
    </row>
    <row spans="1:3" r="10">
      <c t="s" s="4" r="A10">
        <v>355</v>
      </c>
      <c t="n" s="5" r="B10">
        <v>291912</v>
      </c>
      <c t="n" s="5" r="C10">
        <v>244985</v>
      </c>
    </row>
    <row spans="1:3" r="11">
      <c t="s" s="4" r="A11">
        <v>357</v>
      </c>
    </row>
    <row spans="1:3" r="12">
      <c t="s" s="3" r="A12">
        <v>352</v>
      </c>
    </row>
    <row spans="1:3" r="13">
      <c t="s" s="4" r="A13">
        <v>353</v>
      </c>
      <c t="n" s="5" r="B13">
        <v>53088</v>
      </c>
      <c t="n" s="5" r="C13">
        <v>51464</v>
      </c>
    </row>
    <row spans="1:3" r="14">
      <c t="s" s="4" r="A14">
        <v>354</v>
      </c>
      <c t="n" s="5" r="B14">
        <v>40360</v>
      </c>
      <c t="n" s="5" r="C14">
        <v>35166</v>
      </c>
    </row>
    <row spans="1:3" r="15">
      <c t="s" s="4" r="A15">
        <v>355</v>
      </c>
      <c t="n" s="7" r="B15">
        <v>12728</v>
      </c>
      <c t="n" s="7" r="C15">
        <v>162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58</v>
      </c>
      <c t="s" s="2" r="B1">
        <v>2</v>
      </c>
      <c t="s" s="2" r="C1">
        <v>30</v>
      </c>
    </row>
    <row spans="1:3" r="2">
      <c t="s" s="4" r="A2">
        <v>353</v>
      </c>
      <c t="n" s="7" r="B2">
        <v>4421609</v>
      </c>
      <c t="n" s="7" r="C2">
        <v>1753221</v>
      </c>
    </row>
    <row spans="1:3" r="3">
      <c t="s" s="4" r="A3">
        <v>354</v>
      </c>
      <c t="n" s="5" r="B3">
        <v>1291306</v>
      </c>
      <c t="n" s="5" r="C3">
        <v>920291</v>
      </c>
    </row>
    <row spans="1:3" r="4">
      <c t="s" s="4" r="A4">
        <v>39</v>
      </c>
      <c t="n" s="5" r="B4">
        <v>3130303</v>
      </c>
      <c t="n" s="5" r="C4">
        <v>832930</v>
      </c>
    </row>
    <row spans="1:3" r="5">
      <c t="s" s="4" r="A5">
        <v>359</v>
      </c>
    </row>
    <row spans="1:3" r="6">
      <c t="s" s="4" r="A6">
        <v>353</v>
      </c>
      <c t="n" s="5" r="B6">
        <v>1257778</v>
      </c>
    </row>
    <row spans="1:3" r="7">
      <c t="s" s="4" r="A7">
        <v>354</v>
      </c>
      <c t="n" s="5" r="B7">
        <v>46189</v>
      </c>
    </row>
    <row spans="1:3" r="8">
      <c t="s" s="4" r="A8">
        <v>39</v>
      </c>
      <c t="n" s="5" r="B8">
        <v>1211589</v>
      </c>
    </row>
    <row spans="1:3" r="9">
      <c t="s" s="4" r="A9">
        <v>360</v>
      </c>
    </row>
    <row spans="1:3" r="10">
      <c t="s" s="4" r="A10">
        <v>353</v>
      </c>
      <c t="n" s="5" r="B10">
        <v>746811</v>
      </c>
    </row>
    <row spans="1:3" r="11">
      <c t="s" s="4" r="A11">
        <v>354</v>
      </c>
      <c t="n" s="5" r="B11">
        <v>27822</v>
      </c>
    </row>
    <row spans="1:3" r="12">
      <c t="s" s="4" r="A12">
        <v>39</v>
      </c>
      <c t="n" s="5" r="B12">
        <v>718989</v>
      </c>
    </row>
    <row spans="1:3" r="13">
      <c t="s" s="4" r="A13">
        <v>361</v>
      </c>
    </row>
    <row spans="1:3" r="14">
      <c t="s" s="4" r="A14">
        <v>353</v>
      </c>
      <c t="n" s="5" r="B14">
        <v>1734229</v>
      </c>
      <c t="n" s="5" r="C14">
        <v>1457098</v>
      </c>
    </row>
    <row spans="1:3" r="15">
      <c t="s" s="4" r="A15">
        <v>354</v>
      </c>
      <c t="n" s="5" r="B15">
        <v>1121455</v>
      </c>
      <c t="n" s="5" r="C15">
        <v>865647</v>
      </c>
    </row>
    <row spans="1:3" r="16">
      <c t="s" s="4" r="A16">
        <v>39</v>
      </c>
      <c t="n" s="5" r="B16">
        <v>612774</v>
      </c>
      <c t="n" s="5" r="C16">
        <v>591451</v>
      </c>
    </row>
    <row spans="1:3" r="17">
      <c t="s" s="4" r="A17">
        <v>362</v>
      </c>
    </row>
    <row spans="1:3" r="18">
      <c t="s" s="4" r="A18">
        <v>353</v>
      </c>
      <c t="n" s="5" r="B18">
        <v>386668</v>
      </c>
    </row>
    <row spans="1:3" r="19">
      <c t="s" s="4" r="A19">
        <v>354</v>
      </c>
      <c t="n" s="5" r="B19">
        <v>28901</v>
      </c>
    </row>
    <row spans="1:3" r="20">
      <c t="s" s="4" r="A20">
        <v>39</v>
      </c>
      <c t="n" s="5" r="B20">
        <v>357767</v>
      </c>
    </row>
    <row spans="1:3" r="21">
      <c t="s" s="4" r="A21">
        <v>363</v>
      </c>
    </row>
    <row spans="1:3" r="22">
      <c t="s" s="4" r="A22">
        <v>353</v>
      </c>
      <c t="n" s="5" r="B22">
        <v>249999</v>
      </c>
      <c t="n" s="5" r="C22">
        <v>249999</v>
      </c>
    </row>
    <row spans="1:3" r="23">
      <c t="s" s="4" r="A23">
        <v>354</v>
      </c>
      <c t="n" s="5" r="B23">
        <v>66939</v>
      </c>
      <c t="n" s="5" r="C23">
        <v>54644</v>
      </c>
    </row>
    <row spans="1:3" r="24">
      <c t="s" s="4" r="A24">
        <v>39</v>
      </c>
      <c t="n" s="5" r="B24">
        <v>183060</v>
      </c>
      <c t="n" s="5" r="C24">
        <v>195355</v>
      </c>
    </row>
    <row spans="1:3" r="25">
      <c t="s" s="4" r="A25">
        <v>364</v>
      </c>
    </row>
    <row spans="1:3" r="26">
      <c t="s" s="4" r="A26">
        <v>353</v>
      </c>
      <c t="n" s="5" r="B26">
        <v>46124</v>
      </c>
      <c t="n" s="5" r="C26">
        <v>46124</v>
      </c>
    </row>
    <row spans="1:3" r="27">
      <c t="s" s="4" r="A27">
        <v>39</v>
      </c>
      <c t="n" s="7" r="B27">
        <v>46124</v>
      </c>
      <c t="n" s="7" r="C27">
        <v>461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387810</v>
      </c>
      <c t="n" s="7" r="C4">
        <v>840579</v>
      </c>
      <c t="n" s="7" r="D4">
        <v>3654755</v>
      </c>
      <c t="n" s="7" r="E4">
        <v>2158117</v>
      </c>
    </row>
    <row spans="1:5" r="5">
      <c t="s" s="3" r="A5">
        <v>81</v>
      </c>
    </row>
    <row spans="1:5" r="6">
      <c t="s" s="4" r="A6">
        <v>82</v>
      </c>
      <c t="n" s="5" r="B6">
        <v>1215417</v>
      </c>
      <c t="n" s="5" r="C6">
        <v>777138</v>
      </c>
      <c t="n" s="5" r="D6">
        <v>3350484</v>
      </c>
      <c t="n" s="5" r="E6">
        <v>2189538</v>
      </c>
    </row>
    <row spans="1:5" r="7">
      <c t="s" s="4" r="A7">
        <v>83</v>
      </c>
      <c t="n" s="5" r="B7">
        <v>855008</v>
      </c>
      <c t="n" s="5" r="C7">
        <v>808614</v>
      </c>
      <c t="n" s="5" r="D7">
        <v>2616373</v>
      </c>
      <c t="n" s="5" r="E7">
        <v>2415446</v>
      </c>
    </row>
    <row spans="1:5" r="8">
      <c t="s" s="4" r="A8">
        <v>84</v>
      </c>
      <c t="n" s="5" r="B8">
        <v>163265</v>
      </c>
      <c t="n" s="5" r="C8">
        <v>131846</v>
      </c>
      <c t="n" s="5" r="D8">
        <v>594041</v>
      </c>
      <c t="n" s="5" r="E8">
        <v>495619</v>
      </c>
    </row>
    <row spans="1:5" r="9">
      <c t="s" s="4" r="A9">
        <v>85</v>
      </c>
      <c t="n" s="5" r="B9">
        <v>283927</v>
      </c>
      <c t="n" s="5" r="C9">
        <v>291002</v>
      </c>
      <c t="n" s="5" r="D9">
        <v>815568</v>
      </c>
      <c t="n" s="5" r="E9">
        <v>691831</v>
      </c>
    </row>
    <row spans="1:5" r="10">
      <c t="s" s="4" r="A10">
        <v>86</v>
      </c>
      <c t="n" s="5" r="B10">
        <v>437378</v>
      </c>
      <c t="n" s="5" r="C10">
        <v>420107</v>
      </c>
      <c t="n" s="5" r="D10">
        <v>1295530</v>
      </c>
      <c t="n" s="5" r="E10">
        <v>1226815</v>
      </c>
    </row>
    <row spans="1:5" r="11">
      <c t="s" s="4" r="A11">
        <v>87</v>
      </c>
      <c t="n" s="5" r="B11">
        <v>2954995</v>
      </c>
      <c t="n" s="5" r="C11">
        <v>2428707</v>
      </c>
      <c t="n" s="5" r="D11">
        <v>8671996</v>
      </c>
      <c t="n" s="5" r="E11">
        <v>7019249</v>
      </c>
    </row>
    <row spans="1:5" r="12">
      <c t="s" s="4" r="A12">
        <v>88</v>
      </c>
      <c t="n" s="5" r="B12">
        <v>-1567185</v>
      </c>
      <c t="n" s="5" r="C12">
        <v>-1588128</v>
      </c>
      <c t="n" s="5" r="D12">
        <v>-5017241</v>
      </c>
      <c t="n" s="5" r="E12">
        <v>-4861132</v>
      </c>
    </row>
    <row spans="1:5" r="13">
      <c t="s" s="3" r="A13">
        <v>89</v>
      </c>
    </row>
    <row spans="1:5" r="14">
      <c t="s" s="4" r="A14">
        <v>90</v>
      </c>
      <c t="n" s="5" r="B14">
        <v>-2276146</v>
      </c>
      <c t="n" s="5" r="C14">
        <v>-2560027</v>
      </c>
      <c t="n" s="5" r="D14">
        <v>-6539893</v>
      </c>
      <c t="n" s="5" r="E14">
        <v>-6591899</v>
      </c>
    </row>
    <row spans="1:5" r="15">
      <c t="s" s="4" r="A15">
        <v>91</v>
      </c>
      <c t="n" s="5" r="B15">
        <v>-21326</v>
      </c>
      <c t="n" s="5" r="C15">
        <v>397292</v>
      </c>
      <c t="n" s="5" r="D15">
        <v>-34280</v>
      </c>
      <c t="n" s="5" r="E15">
        <v>-180049</v>
      </c>
    </row>
    <row spans="1:5" r="16">
      <c t="s" s="4" r="A16">
        <v>92</v>
      </c>
      <c t="n" s="5" r="B16">
        <v>885</v>
      </c>
      <c t="n" s="5" r="C16">
        <v>693</v>
      </c>
      <c t="n" s="5" r="D16">
        <v>3370</v>
      </c>
      <c t="n" s="5" r="E16">
        <v>2655</v>
      </c>
    </row>
    <row spans="1:5" r="17">
      <c t="s" s="4" r="A17">
        <v>93</v>
      </c>
      <c t="n" s="5" r="B17">
        <v>13983</v>
      </c>
      <c t="n" s="5" r="C17">
        <v>479</v>
      </c>
      <c t="n" s="5" r="D17">
        <v>15723</v>
      </c>
      <c t="n" s="5" r="E17">
        <v>2322</v>
      </c>
    </row>
    <row spans="1:5" r="18">
      <c t="s" s="4" r="A18">
        <v>94</v>
      </c>
      <c t="n" s="5" r="B18">
        <v>-2282604</v>
      </c>
      <c t="n" s="5" r="C18">
        <v>-2161563</v>
      </c>
      <c t="n" s="5" r="D18">
        <v>-6555080</v>
      </c>
      <c t="n" s="5" r="E18">
        <v>-6766971</v>
      </c>
    </row>
    <row spans="1:5" r="19">
      <c t="s" s="4" r="A19">
        <v>95</v>
      </c>
      <c t="n" s="5" r="B19">
        <v>-3849789</v>
      </c>
      <c t="n" s="5" r="C19">
        <v>-3749691</v>
      </c>
      <c t="n" s="5" r="D19">
        <v>-11572321</v>
      </c>
      <c t="n" s="5" r="E19">
        <v>-11628103</v>
      </c>
    </row>
    <row spans="1:5" r="20">
      <c t="s" s="4" r="A20">
        <v>96</v>
      </c>
      <c t="n" s="5" r="B20">
        <v>-3849789</v>
      </c>
      <c t="n" s="5" r="C20">
        <v>-3749691</v>
      </c>
      <c t="n" s="5" r="D20">
        <v>-11572321</v>
      </c>
      <c t="n" s="5" r="E20">
        <v>-11628103</v>
      </c>
    </row>
    <row spans="1:5" r="21">
      <c t="s" s="4" r="A21">
        <v>97</v>
      </c>
      <c t="n" s="5" r="B21">
        <v>-16237</v>
      </c>
      <c t="n" s="5" r="C21">
        <v>-16671</v>
      </c>
      <c t="n" s="5" r="D21">
        <v>-48941</v>
      </c>
      <c t="n" s="5" r="E21">
        <v>-49598</v>
      </c>
    </row>
    <row spans="1:5" r="22">
      <c t="s" s="4" r="A22">
        <v>98</v>
      </c>
      <c t="n" s="7" r="B22">
        <v>-3833552</v>
      </c>
      <c t="n" s="7" r="C22">
        <v>-3733020</v>
      </c>
      <c t="n" s="7" r="D22">
        <v>-11523380</v>
      </c>
      <c t="n" s="7" r="E22">
        <v>-11578505</v>
      </c>
    </row>
    <row spans="1:5" r="23">
      <c t="s" s="4" r="A23">
        <v>99</v>
      </c>
      <c t="n" s="9" r="B23">
        <v>-0.03</v>
      </c>
      <c t="n" s="9" r="C23">
        <v>-0.03</v>
      </c>
      <c t="n" s="9" r="D23">
        <v>-0.08</v>
      </c>
      <c t="n" s="9" r="E23">
        <v>-0.08</v>
      </c>
    </row>
    <row spans="1:5" r="24">
      <c t="s" s="4" r="A24">
        <v>100</v>
      </c>
      <c t="n" s="5" r="B24">
        <v>139380748</v>
      </c>
      <c t="n" s="5" r="C24">
        <v>139379423</v>
      </c>
      <c t="n" s="5" r="D24">
        <v>139380748</v>
      </c>
      <c t="n" s="5" r="E24">
        <v>1390334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65</v>
      </c>
      <c t="s" s="2" r="B1">
        <v>2</v>
      </c>
      <c t="s" s="2" r="C1">
        <v>30</v>
      </c>
    </row>
    <row spans="1:3" r="2">
      <c t="s" s="3" r="A2">
        <v>366</v>
      </c>
    </row>
    <row spans="1:3" r="3">
      <c t="s" s="4" r="A3">
        <v>367</v>
      </c>
      <c t="n" s="7" r="B3">
        <v>542460</v>
      </c>
    </row>
    <row spans="1:3" r="4">
      <c t="s" s="4" r="A4">
        <v>368</v>
      </c>
      <c t="n" s="5" r="B4">
        <v>234943</v>
      </c>
      <c t="n" s="7" r="C4">
        <v>145183</v>
      </c>
    </row>
    <row spans="1:3" r="5">
      <c t="s" s="4" r="A5">
        <v>369</v>
      </c>
      <c t="n" s="5" r="B5">
        <v>118285</v>
      </c>
      <c t="n" s="5" r="C5">
        <v>87319</v>
      </c>
    </row>
    <row spans="1:3" r="6">
      <c t="s" s="4" r="A6">
        <v>370</v>
      </c>
      <c t="n" s="5" r="B6">
        <v>46471</v>
      </c>
      <c t="n" s="5" r="C6">
        <v>277000</v>
      </c>
    </row>
    <row spans="1:3" r="7">
      <c t="s" s="4" r="A7">
        <v>371</v>
      </c>
      <c t="n" s="5" r="B7">
        <v>42901</v>
      </c>
      <c t="n" s="5" r="C7">
        <v>204675</v>
      </c>
    </row>
    <row spans="1:3" r="8">
      <c t="s" s="4" r="A8">
        <v>372</v>
      </c>
      <c t="n" s="5" r="B8">
        <v>14368</v>
      </c>
    </row>
    <row spans="1:3" r="9">
      <c t="s" s="4" r="A9">
        <v>373</v>
      </c>
      <c t="n" s="5" r="B9">
        <v>10764</v>
      </c>
      <c t="n" s="5" r="C9">
        <v>42107</v>
      </c>
    </row>
    <row spans="1:3" r="10">
      <c t="s" s="4" r="A10">
        <v>374</v>
      </c>
      <c t="n" s="5" r="C10">
        <v>35000</v>
      </c>
    </row>
    <row spans="1:3" r="11">
      <c t="s" s="4" r="A11">
        <v>375</v>
      </c>
      <c t="n" s="7" r="B11">
        <v>1010192</v>
      </c>
      <c t="n" s="7" r="C11">
        <v>7912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spans="1:5" r="1">
      <c t="s" s="1" r="A1">
        <v>376</v>
      </c>
      <c t="s" s="2" r="B1">
        <v>377</v>
      </c>
      <c t="s" s="2" r="C1">
        <v>378</v>
      </c>
      <c t="s" s="2" r="D1">
        <v>379</v>
      </c>
      <c t="s" s="2" r="E1">
        <v>380</v>
      </c>
    </row>
    <row spans="1:5" r="2">
      <c t="s" s="4" r="A2">
        <v>47</v>
      </c>
      <c t="n" s="7" r="C2">
        <v>1010192</v>
      </c>
      <c t="n" s="7" r="E2">
        <v>791284</v>
      </c>
    </row>
    <row spans="1:5" r="3">
      <c t="s" s="4" r="A3">
        <v>381</v>
      </c>
    </row>
    <row spans="1:5" r="4">
      <c t="s" s="4" r="A4">
        <v>382</v>
      </c>
      <c t="s" s="4" r="B4">
        <v>383</v>
      </c>
    </row>
    <row spans="1:5" r="5">
      <c t="s" s="4" r="A5">
        <v>384</v>
      </c>
      <c t="n" s="7" r="B5">
        <v>1151205</v>
      </c>
    </row>
    <row spans="1:5" r="6">
      <c t="s" s="4" r="A6">
        <v>385</v>
      </c>
      <c t="n" s="5" r="B6">
        <v>575603</v>
      </c>
      <c t="n" s="5" r="C6">
        <v>1129000</v>
      </c>
    </row>
    <row spans="1:5" r="7">
      <c t="s" s="4" r="A7">
        <v>386</v>
      </c>
      <c t="n" s="7" r="B7">
        <v>575602</v>
      </c>
    </row>
    <row spans="1:5" r="8">
      <c t="s" s="4" r="A8">
        <v>387</v>
      </c>
      <c t="s" s="4" r="B8">
        <v>388</v>
      </c>
    </row>
    <row spans="1:5" r="9">
      <c t="s" s="4" r="A9">
        <v>389</v>
      </c>
      <c t="n" s="7" r="C9">
        <v>25327</v>
      </c>
    </row>
    <row spans="1:5" r="10">
      <c t="s" s="4" r="A10">
        <v>390</v>
      </c>
      <c t="n" s="7" r="B10">
        <v>636752</v>
      </c>
    </row>
    <row spans="1:5" r="11">
      <c t="s" s="4" r="A11">
        <v>391</v>
      </c>
      <c t="n" s="7" r="D11">
        <v>20000</v>
      </c>
    </row>
    <row spans="1:5" r="12">
      <c t="s" s="4" r="A12">
        <v>392</v>
      </c>
      <c t="n" s="7" r="D12">
        <v>3000</v>
      </c>
    </row>
    <row spans="1:5" r="13">
      <c t="s" s="4" r="A13">
        <v>393</v>
      </c>
      <c t="n" s="5" r="D13">
        <v>100</v>
      </c>
    </row>
    <row spans="1:5" r="14">
      <c t="s" s="4" r="A14">
        <v>47</v>
      </c>
      <c t="n" s="7" r="D14">
        <v>10250</v>
      </c>
    </row>
    <row spans="1:5" r="15">
      <c t="s" s="4" r="A15">
        <v>394</v>
      </c>
    </row>
    <row spans="1:5" r="16">
      <c t="s" s="4" r="A16">
        <v>395</v>
      </c>
      <c t="n" s="5" r="B16">
        <v>1151206</v>
      </c>
    </row>
    <row spans="1:5" r="17">
      <c t="s" s="4" r="A17">
        <v>389</v>
      </c>
      <c t="n" s="7" r="B17">
        <v>11247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96</v>
      </c>
      <c t="s" s="2" r="B1">
        <v>2</v>
      </c>
      <c t="s" s="2" r="C1">
        <v>30</v>
      </c>
    </row>
    <row spans="1:3" r="2">
      <c t="s" s="3" r="A2">
        <v>397</v>
      </c>
    </row>
    <row spans="1:3" r="3">
      <c t="s" s="4" r="A3">
        <v>398</v>
      </c>
      <c t="n" s="7" r="B3">
        <v>975599</v>
      </c>
      <c t="n" s="7" r="C3">
        <v>680143</v>
      </c>
    </row>
    <row spans="1:3" r="4">
      <c t="s" s="4" r="A4">
        <v>35</v>
      </c>
      <c t="n" s="5" r="B4">
        <v>5120042</v>
      </c>
      <c t="n" s="5" r="C4">
        <v>3503315</v>
      </c>
    </row>
    <row spans="1:3" r="5">
      <c t="s" s="4" r="A5">
        <v>399</v>
      </c>
      <c t="n" s="5" r="B5">
        <v>4776618</v>
      </c>
      <c t="n" s="5" r="C5">
        <v>5344792</v>
      </c>
    </row>
    <row spans="1:3" r="6">
      <c t="s" s="4" r="A6">
        <v>41</v>
      </c>
      <c t="n" s="5" r="B6">
        <v>13331603</v>
      </c>
      <c t="n" s="5" r="C6">
        <v>9942320</v>
      </c>
    </row>
    <row spans="1:3" r="7">
      <c t="s" s="3" r="A7">
        <v>400</v>
      </c>
    </row>
    <row spans="1:3" r="8">
      <c t="s" s="4" r="A8">
        <v>43</v>
      </c>
      <c t="n" s="5" r="B8">
        <v>412060</v>
      </c>
      <c t="n" s="5" r="C8">
        <v>244782</v>
      </c>
    </row>
    <row spans="1:3" r="9">
      <c t="s" s="4" r="A9">
        <v>46</v>
      </c>
      <c t="n" s="5" r="B9">
        <v>246189</v>
      </c>
      <c t="n" s="5" r="C9">
        <v>191596</v>
      </c>
    </row>
    <row spans="1:3" r="10">
      <c t="s" s="4" r="A10">
        <v>47</v>
      </c>
      <c t="n" s="5" r="B10">
        <v>1010192</v>
      </c>
      <c t="n" s="5" r="C10">
        <v>791284</v>
      </c>
    </row>
    <row spans="1:3" r="11">
      <c t="s" s="4" r="A11">
        <v>53</v>
      </c>
      <c t="n" s="5" r="B11">
        <v>35484629</v>
      </c>
      <c t="n" s="5" r="C11">
        <v>25247355</v>
      </c>
    </row>
    <row spans="1:3" r="12">
      <c t="s" s="4" r="A12">
        <v>401</v>
      </c>
    </row>
    <row spans="1:3" r="13">
      <c t="s" s="3" r="A13">
        <v>397</v>
      </c>
    </row>
    <row spans="1:3" r="14">
      <c t="s" s="4" r="A14">
        <v>32</v>
      </c>
      <c t="n" s="5" r="B14">
        <v>3810</v>
      </c>
      <c t="n" s="5" r="C14">
        <v>2770</v>
      </c>
    </row>
    <row spans="1:3" r="15">
      <c t="s" s="4" r="A15">
        <v>398</v>
      </c>
      <c t="n" s="5" r="B15">
        <v>4731</v>
      </c>
      <c t="n" s="5" r="C15">
        <v>2365</v>
      </c>
    </row>
    <row spans="1:3" r="16">
      <c t="s" s="4" r="A16">
        <v>35</v>
      </c>
      <c t="n" s="5" r="B16">
        <v>8541</v>
      </c>
      <c t="n" s="5" r="C16">
        <v>5135</v>
      </c>
    </row>
    <row spans="1:3" r="17">
      <c t="s" s="4" r="A17">
        <v>399</v>
      </c>
      <c t="n" s="5" r="B17">
        <v>11990</v>
      </c>
      <c t="n" s="5" r="C17">
        <v>46762</v>
      </c>
    </row>
    <row spans="1:3" r="18">
      <c t="s" s="4" r="A18">
        <v>41</v>
      </c>
      <c t="n" s="5" r="B18">
        <v>20531</v>
      </c>
      <c t="n" s="5" r="C18">
        <v>51897</v>
      </c>
    </row>
    <row spans="1:3" r="19">
      <c t="s" s="3" r="A19">
        <v>400</v>
      </c>
    </row>
    <row spans="1:3" r="20">
      <c t="s" s="4" r="A20">
        <v>43</v>
      </c>
      <c t="n" s="5" r="B20">
        <v>129767</v>
      </c>
      <c t="n" s="5" r="C20">
        <v>122558</v>
      </c>
    </row>
    <row spans="1:3" r="21">
      <c t="s" s="4" r="A21">
        <v>46</v>
      </c>
      <c t="n" s="5" r="B21">
        <v>246190</v>
      </c>
      <c t="n" s="5" r="C21">
        <v>191596</v>
      </c>
    </row>
    <row spans="1:3" r="22">
      <c t="s" s="4" r="A22">
        <v>47</v>
      </c>
      <c t="n" s="5" r="B22">
        <v>25946</v>
      </c>
      <c t="n" s="5" r="C22">
        <v>24889</v>
      </c>
    </row>
    <row spans="1:3" r="23">
      <c t="s" s="4" r="A23">
        <v>402</v>
      </c>
      <c t="n" s="5" r="B23">
        <v>441594</v>
      </c>
      <c t="n" s="5" r="C23">
        <v>441594</v>
      </c>
    </row>
    <row spans="1:3" r="24">
      <c t="s" s="4" r="A24">
        <v>403</v>
      </c>
      <c t="n" s="5" r="B24">
        <v>441594</v>
      </c>
      <c t="n" s="5" r="C24">
        <v>441594</v>
      </c>
    </row>
    <row spans="1:3" r="25">
      <c t="s" s="4" r="A25">
        <v>53</v>
      </c>
      <c t="n" s="7" r="B25">
        <v>1285091</v>
      </c>
      <c t="n" s="7" r="C25">
        <v>12222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04</v>
      </c>
      <c t="s" s="2" r="B1">
        <v>77</v>
      </c>
      <c t="s" s="2" r="D1">
        <v>1</v>
      </c>
    </row>
    <row spans="1:5" r="2">
      <c t="s" s="2" r="B2">
        <v>2</v>
      </c>
      <c t="s" s="2" r="C2">
        <v>78</v>
      </c>
      <c t="s" s="2" r="D2">
        <v>2</v>
      </c>
      <c t="s" s="2" r="E2">
        <v>78</v>
      </c>
    </row>
    <row spans="1:5" r="3">
      <c t="s" s="4" r="A3">
        <v>405</v>
      </c>
      <c t="n" s="7" r="B3">
        <v>1387810</v>
      </c>
      <c t="n" s="7" r="C3">
        <v>840579</v>
      </c>
      <c t="n" s="7" r="D3">
        <v>3654755</v>
      </c>
      <c t="n" s="7" r="E3">
        <v>2158117</v>
      </c>
    </row>
    <row spans="1:5" r="4">
      <c t="s" s="4" r="A4">
        <v>406</v>
      </c>
      <c t="n" s="5" r="B4">
        <v>1215417</v>
      </c>
      <c t="n" s="5" r="C4">
        <v>777138</v>
      </c>
      <c t="n" s="5" r="D4">
        <v>3350484</v>
      </c>
      <c t="n" s="5" r="E4">
        <v>2189538</v>
      </c>
    </row>
    <row spans="1:5" r="5">
      <c t="s" s="4" r="A5">
        <v>407</v>
      </c>
      <c t="n" s="5" r="B5">
        <v>855008</v>
      </c>
      <c t="n" s="5" r="C5">
        <v>808614</v>
      </c>
      <c t="n" s="5" r="D5">
        <v>2616373</v>
      </c>
      <c t="n" s="5" r="E5">
        <v>2415446</v>
      </c>
    </row>
    <row spans="1:5" r="6">
      <c t="s" s="4" r="A6">
        <v>119</v>
      </c>
      <c t="n" s="5" r="B6">
        <v>437378</v>
      </c>
      <c t="n" s="5" r="C6">
        <v>420107</v>
      </c>
      <c t="n" s="5" r="D6">
        <v>1295530</v>
      </c>
      <c t="n" s="5" r="E6">
        <v>1226815</v>
      </c>
    </row>
    <row spans="1:5" r="7">
      <c t="s" s="4" r="A7">
        <v>408</v>
      </c>
      <c t="n" s="5" r="B7">
        <v>2954995</v>
      </c>
      <c t="n" s="5" r="C7">
        <v>2428707</v>
      </c>
      <c t="n" s="5" r="D7">
        <v>8671996</v>
      </c>
      <c t="n" s="5" r="E7">
        <v>7019249</v>
      </c>
    </row>
    <row spans="1:5" r="8">
      <c t="s" s="4" r="A8">
        <v>88</v>
      </c>
      <c t="n" s="5" r="B8">
        <v>-1567185</v>
      </c>
      <c t="n" s="5" r="C8">
        <v>-1588128</v>
      </c>
      <c t="n" s="5" r="D8">
        <v>-5017241</v>
      </c>
      <c t="n" s="5" r="E8">
        <v>-4861132</v>
      </c>
    </row>
    <row spans="1:5" r="9">
      <c t="s" s="4" r="A9">
        <v>95</v>
      </c>
      <c t="n" s="5" r="B9">
        <v>-3849789</v>
      </c>
      <c t="n" s="5" r="C9">
        <v>-3749691</v>
      </c>
      <c t="n" s="5" r="D9">
        <v>-11572321</v>
      </c>
      <c t="n" s="5" r="E9">
        <v>-11628103</v>
      </c>
    </row>
    <row spans="1:5" r="10">
      <c t="s" s="4" r="A10">
        <v>97</v>
      </c>
      <c t="n" s="5" r="B10">
        <v>-16237</v>
      </c>
      <c t="n" s="5" r="C10">
        <v>-16671</v>
      </c>
      <c t="n" s="5" r="D10">
        <v>-48941</v>
      </c>
      <c t="n" s="5" r="E10">
        <v>-49598</v>
      </c>
    </row>
    <row spans="1:5" r="11">
      <c t="s" s="4" r="A11">
        <v>98</v>
      </c>
      <c t="n" s="7" r="B11">
        <v>-3833552</v>
      </c>
      <c t="n" s="7" r="C11">
        <v>-3733020</v>
      </c>
      <c t="n" s="5" r="D11">
        <v>-11523380</v>
      </c>
      <c t="n" s="5" r="E11">
        <v>-11578505</v>
      </c>
    </row>
    <row spans="1:5" r="12">
      <c t="s" s="4" r="A12">
        <v>401</v>
      </c>
    </row>
    <row spans="1:5" r="13">
      <c t="s" s="4" r="A13">
        <v>405</v>
      </c>
      <c t="n" s="5" r="D13">
        <v>21291</v>
      </c>
      <c t="n" s="5" r="E13">
        <v>21356</v>
      </c>
    </row>
    <row spans="1:5" r="14">
      <c t="s" s="4" r="A14">
        <v>406</v>
      </c>
      <c t="n" s="5" r="D14">
        <v>12492</v>
      </c>
      <c t="n" s="5" r="E14">
        <v>12501</v>
      </c>
    </row>
    <row spans="1:5" r="15">
      <c t="s" s="4" r="A15">
        <v>407</v>
      </c>
      <c t="n" s="5" r="D15">
        <v>2331</v>
      </c>
      <c t="n" s="5" r="E15">
        <v>2757</v>
      </c>
    </row>
    <row spans="1:5" r="16">
      <c t="s" s="4" r="A16">
        <v>119</v>
      </c>
      <c t="n" s="5" r="D16">
        <v>36791</v>
      </c>
      <c t="n" s="5" r="E16">
        <v>37992</v>
      </c>
    </row>
    <row spans="1:5" r="17">
      <c t="s" s="4" r="A17">
        <v>408</v>
      </c>
      <c t="n" s="5" r="D17">
        <v>51614</v>
      </c>
      <c t="n" s="5" r="E17">
        <v>53250</v>
      </c>
    </row>
    <row spans="1:5" r="18">
      <c t="s" s="4" r="A18">
        <v>88</v>
      </c>
      <c t="n" s="5" r="D18">
        <v>-30323</v>
      </c>
      <c t="n" s="5" r="E18">
        <v>-31894</v>
      </c>
    </row>
    <row spans="1:5" r="19">
      <c t="s" s="4" r="A19">
        <v>409</v>
      </c>
      <c t="n" s="5" r="D19">
        <v>-67559</v>
      </c>
      <c t="n" s="5" r="E19">
        <v>-67302</v>
      </c>
    </row>
    <row spans="1:5" r="20">
      <c t="s" s="4" r="A20">
        <v>95</v>
      </c>
      <c t="n" s="7" r="D20">
        <v>-97882</v>
      </c>
      <c t="n" s="7" r="E20">
        <v>-99196</v>
      </c>
    </row>
    <row spans="1:5" r="21">
      <c t="s" s="4" r="A21">
        <v>410</v>
      </c>
      <c t="s" s="4" r="D21">
        <v>55</v>
      </c>
      <c t="s" s="4" r="E21">
        <v>55</v>
      </c>
    </row>
    <row spans="1:5" r="22">
      <c t="s" s="4" r="A22">
        <v>96</v>
      </c>
      <c t="n" s="7" r="D22">
        <v>-97882</v>
      </c>
      <c t="n" s="7" r="E22">
        <v>-99196</v>
      </c>
    </row>
    <row spans="1:5" r="23">
      <c t="s" s="4" r="A23">
        <v>97</v>
      </c>
      <c t="n" s="5" r="D23">
        <v>-48941</v>
      </c>
      <c t="n" s="5" r="E23">
        <v>-49598</v>
      </c>
    </row>
    <row spans="1:5" r="24">
      <c t="s" s="4" r="A24">
        <v>98</v>
      </c>
      <c t="n" s="7" r="D24">
        <v>-48941</v>
      </c>
      <c t="n" s="7" r="E24">
        <v>-495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1"/>
    <col customWidth="1" max="6" min="6" width="37"/>
    <col customWidth="1" max="7" min="7" width="21"/>
    <col customWidth="1" max="8" min="8" width="37"/>
    <col customWidth="1" max="9" min="9" width="21"/>
    <col customWidth="1" max="10" min="10" width="27"/>
    <col customWidth="1" max="11" min="11" width="21"/>
    <col customWidth="1" max="12" min="12" width="14"/>
    <col customWidth="1" max="13" min="13" width="14"/>
    <col customWidth="1" max="14" min="14" width="24"/>
    <col customWidth="1" max="15" min="15" width="21"/>
    <col customWidth="1" max="16" min="16" width="21"/>
  </cols>
  <sheetData>
    <row spans="1:16" r="1">
      <c t="s" s="1" r="A1">
        <v>411</v>
      </c>
      <c t="s" s="2" r="B1">
        <v>412</v>
      </c>
      <c t="s" s="2" r="C1">
        <v>413</v>
      </c>
      <c t="s" s="2" r="D1">
        <v>414</v>
      </c>
      <c t="s" s="2" r="E1">
        <v>415</v>
      </c>
      <c t="s" s="2" r="F1">
        <v>416</v>
      </c>
      <c t="s" s="2" r="G1">
        <v>378</v>
      </c>
      <c t="s" s="2" r="H1">
        <v>417</v>
      </c>
      <c t="s" s="2" r="I1">
        <v>418</v>
      </c>
      <c t="s" s="2" r="J1">
        <v>419</v>
      </c>
      <c t="s" s="2" r="K1">
        <v>418</v>
      </c>
      <c t="s" s="2" r="L1">
        <v>420</v>
      </c>
      <c t="s" s="2" r="M1">
        <v>421</v>
      </c>
      <c t="s" s="2" r="N1">
        <v>422</v>
      </c>
      <c t="s" s="2" r="O1">
        <v>380</v>
      </c>
      <c t="s" s="2" r="P1">
        <v>423</v>
      </c>
    </row>
    <row spans="1:16" r="2">
      <c t="s" s="4" r="A2">
        <v>261</v>
      </c>
      <c t="n" s="7" r="G2">
        <v>32665416</v>
      </c>
      <c t="n" s="7" r="J2">
        <v>32665416</v>
      </c>
    </row>
    <row spans="1:16" r="3">
      <c t="s" s="4" r="A3">
        <v>424</v>
      </c>
      <c t="n" s="9" r="N3">
        <v>0.33</v>
      </c>
    </row>
    <row spans="1:16" r="4">
      <c t="s" s="4" r="A4">
        <v>249</v>
      </c>
      <c t="n" s="7" r="D4">
        <v>5000000</v>
      </c>
      <c t="n" s="5" r="G4">
        <v>2000000</v>
      </c>
      <c t="n" s="5" r="J4">
        <v>2000000</v>
      </c>
      <c t="n" s="7" r="P4">
        <v>5000000</v>
      </c>
    </row>
    <row spans="1:16" r="5">
      <c t="s" s="4" r="A5">
        <v>113</v>
      </c>
      <c t="n" s="5" r="J5">
        <v>1414251</v>
      </c>
      <c t="n" s="7" r="K5">
        <v>1872095</v>
      </c>
    </row>
    <row spans="1:16" r="6">
      <c t="s" s="4" r="A6">
        <v>425</v>
      </c>
      <c t="n" s="5" r="G6">
        <v>2276146</v>
      </c>
      <c t="n" s="7" r="I6">
        <v>2560027</v>
      </c>
      <c t="n" s="5" r="J6">
        <v>6539893</v>
      </c>
      <c t="n" s="5" r="K6">
        <v>6591899</v>
      </c>
    </row>
    <row spans="1:16" r="7">
      <c t="s" s="4" r="A7">
        <v>74</v>
      </c>
    </row>
    <row spans="1:16" r="8">
      <c t="s" s="4" r="A8">
        <v>426</v>
      </c>
      <c t="n" s="5" r="G8">
        <v>22384724</v>
      </c>
      <c t="n" s="5" r="J8">
        <v>22384724</v>
      </c>
      <c t="n" s="7" r="O8">
        <v>21457970</v>
      </c>
    </row>
    <row spans="1:16" r="9">
      <c t="s" s="4" r="A9">
        <v>427</v>
      </c>
    </row>
    <row spans="1:16" r="10">
      <c t="s" s="4" r="A10">
        <v>426</v>
      </c>
      <c t="n" s="5" r="G10">
        <v>1093105</v>
      </c>
      <c t="n" s="5" r="J10">
        <v>1093105</v>
      </c>
    </row>
    <row spans="1:16" r="11">
      <c t="s" s="4" r="A11">
        <v>428</v>
      </c>
    </row>
    <row spans="1:16" r="12">
      <c t="s" s="4" r="A12">
        <v>261</v>
      </c>
      <c t="n" s="7" r="E12">
        <v>2329000</v>
      </c>
      <c t="n" s="7" r="F12">
        <v>9316000</v>
      </c>
    </row>
    <row spans="1:16" r="13">
      <c t="s" s="4" r="A13">
        <v>429</v>
      </c>
      <c t="s" s="4" r="D13">
        <v>430</v>
      </c>
      <c t="s" s="4" r="E13">
        <v>431</v>
      </c>
      <c t="s" s="4" r="F13">
        <v>432</v>
      </c>
    </row>
    <row spans="1:16" r="14">
      <c t="s" s="4" r="A14">
        <v>395</v>
      </c>
      <c t="n" s="5" r="F14">
        <v>5488456</v>
      </c>
    </row>
    <row spans="1:16" r="15">
      <c t="s" s="4" r="A15">
        <v>424</v>
      </c>
      <c t="n" s="9" r="F15">
        <v>1.4</v>
      </c>
    </row>
    <row spans="1:16" r="16">
      <c t="s" s="4" r="A16">
        <v>433</v>
      </c>
    </row>
    <row spans="1:16" r="17">
      <c t="s" s="4" r="A17">
        <v>261</v>
      </c>
      <c t="n" s="7" r="D17">
        <v>2671000</v>
      </c>
      <c t="n" s="7" r="E17">
        <v>2671000</v>
      </c>
      <c t="n" s="7" r="F17">
        <v>10684000</v>
      </c>
    </row>
    <row spans="1:16" r="18">
      <c t="s" s="4" r="A18">
        <v>429</v>
      </c>
      <c t="s" s="4" r="D18">
        <v>430</v>
      </c>
      <c t="s" s="4" r="E18">
        <v>431</v>
      </c>
      <c t="s" s="4" r="F18">
        <v>432</v>
      </c>
    </row>
    <row spans="1:16" r="19">
      <c t="s" s="4" r="A19">
        <v>395</v>
      </c>
      <c t="n" s="5" r="F19">
        <v>6294403</v>
      </c>
    </row>
    <row spans="1:16" r="20">
      <c t="s" s="4" r="A20">
        <v>424</v>
      </c>
      <c t="n" s="9" r="F20">
        <v>1.4</v>
      </c>
    </row>
    <row spans="1:16" r="21">
      <c t="s" s="4" r="A21">
        <v>434</v>
      </c>
      <c t="s" s="4" r="E21">
        <v>435</v>
      </c>
    </row>
    <row spans="1:16" r="22">
      <c t="s" s="4" r="A22">
        <v>436</v>
      </c>
      <c t="n" s="9" r="E22">
        <v>1.25</v>
      </c>
    </row>
    <row spans="1:16" r="23">
      <c t="s" s="4" r="A23">
        <v>437</v>
      </c>
    </row>
    <row spans="1:16" r="24">
      <c t="s" s="4" r="A24">
        <v>261</v>
      </c>
      <c t="n" s="7" r="D24">
        <v>2329000</v>
      </c>
    </row>
    <row spans="1:16" r="25">
      <c t="s" s="4" r="A25">
        <v>395</v>
      </c>
      <c t="n" s="5" r="D25">
        <v>4000000</v>
      </c>
    </row>
    <row spans="1:16" r="26">
      <c t="s" s="4" r="A26">
        <v>434</v>
      </c>
      <c t="s" s="4" r="F26">
        <v>435</v>
      </c>
    </row>
    <row spans="1:16" r="27">
      <c t="s" s="4" r="A27">
        <v>436</v>
      </c>
      <c t="n" s="9" r="F27">
        <v>1.25</v>
      </c>
    </row>
    <row spans="1:16" r="28">
      <c t="s" s="4" r="A28">
        <v>249</v>
      </c>
      <c t="n" s="7" r="D28">
        <v>4000000</v>
      </c>
      <c t="n" s="5" r="G28">
        <v>2000000</v>
      </c>
      <c t="n" s="5" r="J28">
        <v>2000000</v>
      </c>
    </row>
    <row spans="1:16" r="29">
      <c t="s" s="4" r="A29">
        <v>113</v>
      </c>
      <c t="n" s="5" r="G29">
        <v>485996</v>
      </c>
      <c t="n" s="5" r="I29">
        <v>429711</v>
      </c>
      <c t="n" s="5" r="J29">
        <v>1414251</v>
      </c>
      <c t="n" s="5" r="K29">
        <v>1247095</v>
      </c>
    </row>
    <row spans="1:16" r="30">
      <c t="s" s="4" r="A30">
        <v>425</v>
      </c>
      <c t="n" s="5" r="G30">
        <v>568295</v>
      </c>
      <c t="n" s="7" r="I30">
        <v>742450</v>
      </c>
      <c t="n" s="7" r="J30">
        <v>1679158</v>
      </c>
      <c t="n" s="7" r="K30">
        <v>2289673</v>
      </c>
    </row>
    <row spans="1:16" r="31">
      <c t="s" s="4" r="A31">
        <v>438</v>
      </c>
    </row>
    <row spans="1:16" r="32">
      <c t="s" s="4" r="A32">
        <v>439</v>
      </c>
      <c t="s" s="4" r="L32">
        <v>388</v>
      </c>
      <c t="s" s="4" r="M32">
        <v>440</v>
      </c>
    </row>
    <row spans="1:16" r="33">
      <c t="s" s="4" r="A33">
        <v>441</v>
      </c>
      <c t="n" s="5" r="J33">
        <v>27645000</v>
      </c>
    </row>
    <row spans="1:16" r="34">
      <c t="s" s="4" r="A34">
        <v>442</v>
      </c>
    </row>
    <row spans="1:16" r="35">
      <c t="s" s="4" r="A35">
        <v>441</v>
      </c>
      <c t="n" s="5" r="J35">
        <v>6281000</v>
      </c>
    </row>
    <row spans="1:16" r="36">
      <c t="s" s="4" r="A36">
        <v>443</v>
      </c>
    </row>
    <row spans="1:16" r="37">
      <c t="s" s="4" r="A37">
        <v>441</v>
      </c>
      <c t="n" s="5" r="J37">
        <v>15421000</v>
      </c>
    </row>
    <row spans="1:16" r="38">
      <c t="s" s="4" r="A38">
        <v>287</v>
      </c>
    </row>
    <row spans="1:16" r="39">
      <c t="s" s="4" r="A39">
        <v>261</v>
      </c>
      <c t="n" s="7" r="D39">
        <v>5000000</v>
      </c>
    </row>
    <row spans="1:16" r="40">
      <c t="s" s="4" r="A40">
        <v>424</v>
      </c>
      <c t="n" s="9" r="D40">
        <v>0.4</v>
      </c>
    </row>
    <row spans="1:16" r="41">
      <c t="s" s="4" r="A41">
        <v>436</v>
      </c>
      <c t="n" s="9" r="D41">
        <v>0.4</v>
      </c>
    </row>
    <row spans="1:16" r="42">
      <c t="s" s="4" r="A42">
        <v>288</v>
      </c>
    </row>
    <row spans="1:16" r="43">
      <c t="s" s="4" r="A43">
        <v>395</v>
      </c>
      <c t="n" s="5" r="D43">
        <v>4000000</v>
      </c>
    </row>
    <row spans="1:16" r="44">
      <c t="s" s="4" r="A44">
        <v>280</v>
      </c>
    </row>
    <row spans="1:16" r="45">
      <c t="s" s="4" r="A45">
        <v>261</v>
      </c>
      <c t="n" s="7" r="B45">
        <v>6000000</v>
      </c>
      <c t="n" s="7" r="C45">
        <v>6000000</v>
      </c>
    </row>
    <row spans="1:16" r="46">
      <c t="s" s="4" r="A46">
        <v>395</v>
      </c>
      <c t="n" s="5" r="C46">
        <v>3692308</v>
      </c>
    </row>
    <row spans="1:16" r="47">
      <c t="s" s="4" r="A47">
        <v>436</v>
      </c>
      <c t="n" s="9" r="B47">
        <v>0.52</v>
      </c>
      <c t="n" s="9" r="C47">
        <v>0.52</v>
      </c>
    </row>
    <row spans="1:16" r="48">
      <c t="s" s="4" r="A48">
        <v>441</v>
      </c>
      <c t="n" s="5" r="J48">
        <v>2075000</v>
      </c>
    </row>
    <row spans="1:16" r="49">
      <c t="s" s="4" r="A49">
        <v>426</v>
      </c>
      <c t="n" s="7" r="G49">
        <v>1146732</v>
      </c>
      <c t="n" s="7" r="J49">
        <v>1146732</v>
      </c>
    </row>
    <row spans="1:16" r="50">
      <c t="s" s="4" r="A50">
        <v>286</v>
      </c>
    </row>
    <row spans="1:16" r="51">
      <c t="s" s="4" r="A51">
        <v>395</v>
      </c>
      <c t="n" s="5" r="B51">
        <v>3692307</v>
      </c>
    </row>
    <row spans="1:16" r="52">
      <c t="s" s="4" r="A52">
        <v>444</v>
      </c>
    </row>
    <row spans="1:16" r="53">
      <c t="s" s="4" r="A53">
        <v>441</v>
      </c>
      <c t="n" s="5" r="J53">
        <v>10375</v>
      </c>
    </row>
    <row spans="1:16" r="54">
      <c t="s" s="4" r="A54">
        <v>445</v>
      </c>
    </row>
    <row spans="1:16" r="55">
      <c t="s" s="4" r="A55">
        <v>395</v>
      </c>
      <c t="n" s="5" r="H55">
        <v>1000000</v>
      </c>
    </row>
    <row spans="1:16" r="56">
      <c t="s" s="4" r="A56">
        <v>436</v>
      </c>
      <c t="n" s="9" r="H56">
        <v>0.53</v>
      </c>
    </row>
    <row spans="1:16" r="57">
      <c t="s" s="4" r="A57">
        <v>113</v>
      </c>
      <c t="n" s="7" r="H57">
        <v>2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4"/>
  </cols>
  <sheetData>
    <row spans="1:4" r="1">
      <c t="s" s="1" r="A1">
        <v>446</v>
      </c>
      <c t="s" s="2" r="B1">
        <v>447</v>
      </c>
      <c t="s" s="2" r="C1">
        <v>448</v>
      </c>
      <c t="s" s="2" r="D1">
        <v>422</v>
      </c>
    </row>
    <row spans="1:4" r="2">
      <c t="s" s="4" r="A2">
        <v>449</v>
      </c>
      <c t="n" s="9" r="D2">
        <v>0.33</v>
      </c>
    </row>
    <row spans="1:4" r="3">
      <c t="s" s="4" r="A3">
        <v>251</v>
      </c>
    </row>
    <row spans="1:4" r="4">
      <c t="s" s="4" r="A4">
        <v>252</v>
      </c>
      <c t="n" s="7" r="B4">
        <v>40000000</v>
      </c>
    </row>
    <row spans="1:4" r="5">
      <c t="s" s="4" r="A5">
        <v>450</v>
      </c>
      <c t="s" s="4" r="B5">
        <v>451</v>
      </c>
    </row>
    <row spans="1:4" r="6">
      <c t="s" s="4" r="A6">
        <v>452</v>
      </c>
      <c t="s" s="4" r="B6">
        <v>453</v>
      </c>
    </row>
    <row spans="1:4" r="7">
      <c t="s" s="4" r="A7">
        <v>454</v>
      </c>
    </row>
    <row spans="1:4" r="8">
      <c t="s" s="4" r="A8">
        <v>455</v>
      </c>
      <c t="n" s="5" r="C8">
        <v>4444445</v>
      </c>
    </row>
    <row spans="1:4" r="9">
      <c t="s" s="4" r="A9">
        <v>449</v>
      </c>
      <c t="n" s="9" r="C9">
        <v>0.45</v>
      </c>
    </row>
    <row spans="1:4" r="10">
      <c t="s" s="4" r="A10">
        <v>291</v>
      </c>
      <c t="s" s="4" r="C10">
        <v>297</v>
      </c>
    </row>
    <row spans="1:4" r="11">
      <c t="s" s="4" r="A11">
        <v>456</v>
      </c>
      <c t="n" s="7" r="C11">
        <v>1257778</v>
      </c>
    </row>
    <row spans="1:4" r="12">
      <c t="s" s="4" r="A12">
        <v>457</v>
      </c>
      <c t="n" s="5" r="C12">
        <v>46189</v>
      </c>
    </row>
    <row spans="1:4" r="13">
      <c t="s" s="4" r="A13">
        <v>458</v>
      </c>
      <c t="n" s="5" r="C13">
        <v>746811</v>
      </c>
    </row>
    <row spans="1:4" r="14">
      <c t="s" s="4" r="A14">
        <v>459</v>
      </c>
      <c t="n" s="5" r="C14">
        <v>27822</v>
      </c>
    </row>
    <row spans="1:4" r="15">
      <c t="s" s="4" r="A15">
        <v>253</v>
      </c>
    </row>
    <row spans="1:4" r="16">
      <c t="s" s="4" r="A16">
        <v>252</v>
      </c>
      <c t="n" s="7" r="C16">
        <v>20000000</v>
      </c>
    </row>
    <row spans="1:4" r="17">
      <c t="s" s="4" r="A17">
        <v>460</v>
      </c>
      <c t="s" s="4" r="C17">
        <v>461</v>
      </c>
    </row>
    <row spans="1:4" r="18">
      <c t="s" s="4" r="A18">
        <v>462</v>
      </c>
      <c t="s" s="4" r="C18">
        <v>463</v>
      </c>
    </row>
    <row spans="1:4" r="19">
      <c t="s" s="4" r="A19">
        <v>464</v>
      </c>
      <c t="n" s="5" r="C19">
        <v>9000</v>
      </c>
    </row>
    <row spans="1:4" r="20">
      <c t="s" s="4" r="A20">
        <v>254</v>
      </c>
    </row>
    <row spans="1:4" r="21">
      <c t="s" s="4" r="A21">
        <v>252</v>
      </c>
      <c t="n" s="7" r="C21">
        <v>20000000</v>
      </c>
    </row>
    <row spans="1:4" r="22">
      <c t="s" s="4" r="A22">
        <v>460</v>
      </c>
      <c t="s" s="4" r="C22">
        <v>465</v>
      </c>
    </row>
    <row spans="1:4" r="23">
      <c t="s" s="4" r="A23">
        <v>462</v>
      </c>
      <c t="s" s="4" r="C23">
        <v>466</v>
      </c>
    </row>
    <row spans="1:4" r="24">
      <c t="s" s="4" r="A24">
        <v>467</v>
      </c>
      <c t="n" s="5" r="C24">
        <v>27750</v>
      </c>
    </row>
    <row spans="1:4" r="25">
      <c t="s" s="4" r="A25">
        <v>468</v>
      </c>
      <c t="n" s="7" r="C25">
        <v>7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0"/>
  </cols>
  <sheetData>
    <row spans="1:2" r="1">
      <c t="s" s="1" r="A1">
        <v>469</v>
      </c>
      <c t="s" s="2" r="B1">
        <v>470</v>
      </c>
    </row>
    <row spans="1:2" r="2">
      <c t="s" s="4" r="A2">
        <v>471</v>
      </c>
      <c t="n" s="5" r="B2">
        <v>31500</v>
      </c>
    </row>
    <row spans="1:2" r="3">
      <c t="s" s="4" r="A3">
        <v>464</v>
      </c>
      <c t="n" s="5" r="B3">
        <v>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3"/>
    <col customWidth="1" max="6" min="6" width="13"/>
  </cols>
  <sheetData>
    <row spans="1:6" r="1">
      <c t="s" s="1" r="A1">
        <v>101</v>
      </c>
      <c t="s" s="2" r="B1">
        <v>102</v>
      </c>
      <c t="s" s="2" r="C1">
        <v>103</v>
      </c>
      <c t="s" s="2" r="D1">
        <v>104</v>
      </c>
      <c t="s" s="2" r="E1">
        <v>105</v>
      </c>
      <c t="s" s="2" r="F1">
        <v>106</v>
      </c>
    </row>
    <row spans="1:6" r="2">
      <c t="s" s="4" r="A2">
        <v>107</v>
      </c>
      <c t="n" s="7" r="B2">
        <v>139381</v>
      </c>
      <c t="n" s="7" r="C2">
        <v>76502913</v>
      </c>
      <c t="n" s="7" r="D2">
        <v>-91510720</v>
      </c>
      <c t="n" s="7" r="E2">
        <v>-436609</v>
      </c>
      <c t="n" s="7" r="F2">
        <v>-15305035</v>
      </c>
    </row>
    <row spans="1:6" r="3">
      <c t="s" s="4" r="A3">
        <v>108</v>
      </c>
      <c t="n" s="5" r="B3">
        <v>139380748</v>
      </c>
    </row>
    <row spans="1:6" r="4">
      <c t="s" s="3" r="A4">
        <v>109</v>
      </c>
    </row>
    <row spans="1:6" r="5">
      <c t="s" s="4" r="A5">
        <v>110</v>
      </c>
      <c t="n" s="5" r="C5">
        <v>581196</v>
      </c>
      <c t="n" s="5" r="F5">
        <v>581196</v>
      </c>
    </row>
    <row spans="1:6" r="6">
      <c t="s" s="4" r="A6">
        <v>111</v>
      </c>
      <c t="n" s="5" r="C6">
        <v>1471105</v>
      </c>
      <c t="n" s="5" r="F6">
        <v>1471105</v>
      </c>
    </row>
    <row spans="1:6" r="7">
      <c t="s" s="4" r="A7">
        <v>112</v>
      </c>
      <c t="n" s="5" r="C7">
        <v>1257778</v>
      </c>
      <c t="n" s="5" r="F7">
        <v>1257778</v>
      </c>
    </row>
    <row spans="1:6" r="8">
      <c t="s" s="4" r="A8">
        <v>113</v>
      </c>
      <c t="n" s="5" r="C8">
        <v>1414251</v>
      </c>
      <c t="n" s="5" r="F8">
        <v>1414251</v>
      </c>
    </row>
    <row spans="1:6" r="9">
      <c t="s" s="4" r="A9">
        <v>96</v>
      </c>
      <c t="n" s="5" r="D9">
        <v>-11523380</v>
      </c>
      <c t="n" s="5" r="E9">
        <v>-48941</v>
      </c>
      <c t="n" s="5" r="F9">
        <v>-11572321</v>
      </c>
    </row>
    <row spans="1:6" r="10">
      <c t="s" s="4" r="A10">
        <v>114</v>
      </c>
      <c t="n" s="7" r="B10">
        <v>139381</v>
      </c>
      <c t="n" s="7" r="C10">
        <v>81227243</v>
      </c>
      <c t="n" s="7" r="D10">
        <v>-103034100</v>
      </c>
      <c t="n" s="7" r="E10">
        <v>-485550</v>
      </c>
      <c t="n" s="7" r="F10">
        <v>-22153026</v>
      </c>
    </row>
    <row spans="1:6" r="11">
      <c t="s" s="4" r="A11">
        <v>115</v>
      </c>
      <c t="n" s="5" r="B11">
        <v>1393807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8</v>
      </c>
    </row>
    <row spans="1:3" r="3">
      <c t="s" s="3" r="A3">
        <v>117</v>
      </c>
    </row>
    <row spans="1:3" r="4">
      <c t="s" s="4" r="A4">
        <v>96</v>
      </c>
      <c t="n" s="7" r="B4">
        <v>-11572321</v>
      </c>
      <c t="n" s="7" r="C4">
        <v>-11628103</v>
      </c>
    </row>
    <row spans="1:3" r="5">
      <c t="s" s="3" r="A5">
        <v>118</v>
      </c>
    </row>
    <row spans="1:3" r="6">
      <c t="s" s="4" r="A6">
        <v>119</v>
      </c>
      <c t="n" s="5" r="B6">
        <v>1266820</v>
      </c>
      <c t="n" s="5" r="C6">
        <v>1204828</v>
      </c>
    </row>
    <row spans="1:3" r="7">
      <c t="s" s="4" r="A7">
        <v>120</v>
      </c>
      <c t="n" s="5" r="B7">
        <v>1679157</v>
      </c>
      <c t="n" s="5" r="C7">
        <v>2289671</v>
      </c>
    </row>
    <row spans="1:3" r="8">
      <c t="s" s="4" r="A8">
        <v>121</v>
      </c>
      <c t="n" s="5" r="B8">
        <v>255808</v>
      </c>
      <c t="n" s="5" r="C8">
        <v>197934</v>
      </c>
    </row>
    <row spans="1:3" r="9">
      <c t="s" s="4" r="A9">
        <v>122</v>
      </c>
      <c t="n" s="5" r="B9">
        <v>28710</v>
      </c>
      <c t="n" s="5" r="C9">
        <v>21987</v>
      </c>
    </row>
    <row spans="1:3" r="10">
      <c t="s" s="4" r="A10">
        <v>123</v>
      </c>
      <c t="n" s="5" r="B10">
        <v>28902</v>
      </c>
    </row>
    <row spans="1:3" r="11">
      <c t="s" s="4" r="A11">
        <v>124</v>
      </c>
      <c t="n" s="5" r="B11">
        <v>46189</v>
      </c>
      <c t="n" s="5" r="C11">
        <v>284692</v>
      </c>
    </row>
    <row spans="1:3" r="12">
      <c t="s" s="4" r="A12">
        <v>125</v>
      </c>
      <c t="n" s="5" r="B12">
        <v>4757529</v>
      </c>
      <c t="n" s="5" r="C12">
        <v>3760522</v>
      </c>
    </row>
    <row spans="1:3" r="13">
      <c t="s" s="4" r="A13">
        <v>126</v>
      </c>
      <c t="n" s="5" r="B13">
        <v>581196</v>
      </c>
      <c t="n" s="5" r="C13">
        <v>527507</v>
      </c>
    </row>
    <row spans="1:3" r="14">
      <c t="s" s="4" r="A14">
        <v>91</v>
      </c>
      <c t="n" s="5" r="B14">
        <v>-34280</v>
      </c>
      <c t="n" s="5" r="C14">
        <v>180049</v>
      </c>
    </row>
    <row spans="1:3" r="15">
      <c t="s" s="4" r="A15">
        <v>127</v>
      </c>
      <c t="n" s="5" r="B15">
        <v>43740</v>
      </c>
      <c t="n" s="5" r="C15">
        <v>-1798</v>
      </c>
    </row>
    <row spans="1:3" r="16">
      <c t="s" s="3" r="A16">
        <v>128</v>
      </c>
    </row>
    <row spans="1:3" r="17">
      <c t="s" s="4" r="A17">
        <v>129</v>
      </c>
      <c t="n" s="5" r="B17">
        <v>-295456</v>
      </c>
      <c t="n" s="5" r="C17">
        <v>-221699</v>
      </c>
    </row>
    <row spans="1:3" r="18">
      <c t="s" s="4" r="A18">
        <v>34</v>
      </c>
      <c t="n" s="5" r="B18">
        <v>-34294</v>
      </c>
      <c t="n" s="5" r="C18">
        <v>-26328</v>
      </c>
    </row>
    <row spans="1:3" r="19">
      <c t="s" s="4" r="A19">
        <v>39</v>
      </c>
      <c t="n" s="5" r="B19">
        <v>-715362</v>
      </c>
      <c t="n" s="5" r="C19">
        <v>166526</v>
      </c>
    </row>
    <row spans="1:3" r="20">
      <c t="s" s="4" r="A20">
        <v>43</v>
      </c>
      <c t="n" s="5" r="B20">
        <v>167278</v>
      </c>
      <c t="n" s="5" r="C20">
        <v>-344648</v>
      </c>
    </row>
    <row spans="1:3" r="21">
      <c t="s" s="4" r="A21">
        <v>130</v>
      </c>
      <c t="n" s="7" r="B21">
        <v>273501</v>
      </c>
      <c t="n" s="5" r="C21">
        <v>135579</v>
      </c>
    </row>
    <row spans="1:3" r="22">
      <c t="s" s="4" r="A22">
        <v>131</v>
      </c>
      <c t="s" s="4" r="B22">
        <v>55</v>
      </c>
      <c t="n" s="5" r="C22">
        <v>-8607</v>
      </c>
    </row>
    <row spans="1:3" r="23">
      <c t="s" s="4" r="A23">
        <v>132</v>
      </c>
      <c t="n" s="7" r="B23">
        <v>-3522883</v>
      </c>
      <c t="n" s="5" r="C23">
        <v>-3461888</v>
      </c>
    </row>
    <row spans="1:3" r="24">
      <c t="s" s="3" r="A24">
        <v>133</v>
      </c>
    </row>
    <row spans="1:3" r="25">
      <c t="s" s="4" r="A25">
        <v>134</v>
      </c>
      <c t="n" s="5" r="B25">
        <v>-742386</v>
      </c>
      <c t="n" s="5" r="C25">
        <v>-441943</v>
      </c>
    </row>
    <row spans="1:3" r="26">
      <c t="s" s="4" r="A26">
        <v>135</v>
      </c>
      <c t="n" s="5" r="B26">
        <v>-277132</v>
      </c>
      <c t="n" s="5" r="C26">
        <v>-312732</v>
      </c>
    </row>
    <row spans="1:3" r="27">
      <c t="s" s="4" r="A27">
        <v>136</v>
      </c>
      <c t="n" s="5" r="B27">
        <v>-70443</v>
      </c>
      <c t="n" s="5" r="C27">
        <v>-16740</v>
      </c>
    </row>
    <row spans="1:3" r="28">
      <c t="s" s="4" r="A28">
        <v>137</v>
      </c>
      <c t="n" s="5" r="B28">
        <v>-1624</v>
      </c>
      <c t="n" s="5" r="C28">
        <v>-6349</v>
      </c>
    </row>
    <row spans="1:3" r="29">
      <c t="s" s="4" r="A29">
        <v>138</v>
      </c>
      <c t="n" s="5" r="B29">
        <v>-1091585</v>
      </c>
      <c t="n" s="5" r="C29">
        <v>-777764</v>
      </c>
    </row>
    <row spans="1:3" r="30">
      <c t="s" s="3" r="A30">
        <v>139</v>
      </c>
    </row>
    <row spans="1:3" r="31">
      <c t="s" s="4" r="A31">
        <v>140</v>
      </c>
      <c t="n" s="5" r="B31">
        <v>5901445</v>
      </c>
      <c t="n" s="5" r="C31">
        <v>5000000</v>
      </c>
    </row>
    <row spans="1:3" r="32">
      <c t="s" s="4" r="A32">
        <v>141</v>
      </c>
      <c t="n" s="5" r="C32">
        <v>-1852</v>
      </c>
    </row>
    <row spans="1:3" r="33">
      <c t="s" s="4" r="A33">
        <v>142</v>
      </c>
      <c t="n" s="5" r="C33">
        <v>-982255</v>
      </c>
    </row>
    <row spans="1:3" r="34">
      <c t="s" s="4" r="A34">
        <v>143</v>
      </c>
      <c t="n" s="5" r="B34">
        <v>5901445</v>
      </c>
      <c t="n" s="5" r="C34">
        <v>4015893</v>
      </c>
    </row>
    <row spans="1:3" r="35">
      <c t="s" s="4" r="A35">
        <v>144</v>
      </c>
      <c t="n" s="5" r="B35">
        <v>1286977</v>
      </c>
      <c t="n" s="5" r="C35">
        <v>-223759</v>
      </c>
    </row>
    <row spans="1:3" r="36">
      <c t="s" s="4" r="A36">
        <v>145</v>
      </c>
      <c t="n" s="5" r="B36">
        <v>2546262</v>
      </c>
      <c t="n" s="5" r="C36">
        <v>4125180</v>
      </c>
    </row>
    <row spans="1:3" r="37">
      <c t="s" s="4" r="A37">
        <v>146</v>
      </c>
      <c t="n" s="5" r="B37">
        <v>3833239</v>
      </c>
      <c t="n" s="5" r="C37">
        <v>3901421</v>
      </c>
    </row>
    <row spans="1:3" r="38">
      <c t="s" s="3" r="A38">
        <v>147</v>
      </c>
    </row>
    <row spans="1:3" r="39">
      <c t="s" s="4" r="A39">
        <v>148</v>
      </c>
      <c t="n" s="5" r="B39">
        <v>11470</v>
      </c>
      <c t="n" s="5" r="C39">
        <v>99413</v>
      </c>
    </row>
    <row spans="1:3" r="40">
      <c t="s" s="3" r="A40">
        <v>149</v>
      </c>
    </row>
    <row spans="1:3" r="41">
      <c t="s" s="4" r="A41">
        <v>113</v>
      </c>
      <c t="n" s="5" r="B41">
        <v>1414251</v>
      </c>
      <c t="n" s="5" r="C41">
        <v>1872095</v>
      </c>
    </row>
    <row spans="1:3" r="42">
      <c t="s" s="4" r="A42">
        <v>112</v>
      </c>
      <c t="n" s="5" r="B42">
        <v>1257778</v>
      </c>
    </row>
    <row spans="1:3" r="43">
      <c t="s" s="4" r="A43">
        <v>111</v>
      </c>
      <c t="n" s="7" r="B43">
        <v>1471105</v>
      </c>
      <c t="n" s="7" r="C43">
        <v>1146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6</v>
      </c>
      <c t="s" s="2" r="B1">
        <v>1</v>
      </c>
    </row>
    <row spans="1:2" r="2">
      <c t="s" s="2" r="B2">
        <v>2</v>
      </c>
    </row>
    <row spans="1:2" r="3">
      <c t="s" s="3" r="A3">
        <v>56</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RECEN</vt:lpstr>
      <vt:lpstr>LIQUIDITY AND MANAGEMENT'S PLAN</vt:lpstr>
      <vt:lpstr>STOCKHOLDERS' EQUITY</vt:lpstr>
      <vt:lpstr>OTHER CURRENT ASSETS</vt:lpstr>
      <vt:lpstr>PROPERTY AND EQUIPMENT</vt:lpstr>
      <vt:lpstr>OTHER ASSETS</vt:lpstr>
      <vt:lpstr>OTHER CURRENT LIABILITIES</vt:lpstr>
      <vt:lpstr>INCOME TAXES</vt:lpstr>
      <vt:lpstr>JOINT VENTURE AGREEMENT</vt:lpstr>
      <vt:lpstr>VARIABLE INTEREST ENTITIES</vt:lpstr>
      <vt:lpstr>AGREEMENT WITH HEALTHCOR</vt:lpstr>
      <vt:lpstr>AGREEMENT WITH PDL BIOPHARMA</vt:lpstr>
      <vt:lpstr>SUBSEQUENT EVENTS</vt:lpstr>
      <vt:lpstr>BASIS OF PRESENTATION AND REC20</vt:lpstr>
      <vt:lpstr>BASIS OF PRESENTATION AND REC21</vt:lpstr>
      <vt:lpstr>STOCKHOLDERS' EQUITY (Tables)</vt:lpstr>
      <vt:lpstr>OTHER CURRENT ASSETS (Tables)</vt:lpstr>
      <vt:lpstr>PROPERTY AND EQUIPMENT (Tables)</vt:lpstr>
      <vt:lpstr>OTHER ASSETS (Tables)</vt:lpstr>
      <vt:lpstr>OTHER CURRENT LIABILITIES (Tabl</vt:lpstr>
      <vt:lpstr>VARIABLE INTEREST ENTITIES (Tab</vt:lpstr>
      <vt:lpstr>BASIS OF PRESENTATION AND REC28</vt:lpstr>
      <vt:lpstr>BASIS OF PRESENTATION AND REC29</vt:lpstr>
      <vt:lpstr>BASIS OF PRESENTATION AND REC30</vt:lpstr>
      <vt:lpstr>LIQUIDITY AND MANAGEMENTS PLAN </vt:lpstr>
      <vt:lpstr>STOCKHOLDERS' EQUITY (Details N</vt:lpstr>
      <vt:lpstr>STOCKHOLDERS' EQUITY (Details)</vt:lpstr>
      <vt:lpstr>STOCKHOLDERS' EQUITY (Details 1</vt:lpstr>
      <vt:lpstr>OTHER CURRENT ASSETS (Details)</vt:lpstr>
      <vt:lpstr>PROPERTY AND EQUIPMENT (Details</vt:lpstr>
      <vt:lpstr>PROPERTY AND EQUIPMENT (Detai37</vt:lpstr>
      <vt:lpstr>OTHER ASSETS (Details)</vt:lpstr>
      <vt:lpstr>OTHER ASSETS (Details 1)</vt:lpstr>
      <vt:lpstr>OTHER CURRENT LIABILITIES (Deta</vt:lpstr>
      <vt:lpstr>JOINT VENTURE AGREEMENT (Detail</vt:lpstr>
      <vt:lpstr>VARIABLE INTEREST ENTITIES (Det</vt:lpstr>
      <vt:lpstr>VARIABLE INTEREST ENTITIES (D43</vt:lpstr>
      <vt:lpstr>AGREEMENT WITH HEALTHCOR (Detai</vt:lpstr>
      <vt:lpstr>AGREEMENT WITH PDL BIOPHARMA, 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29:25Z</dcterms:created>
  <dcterms:modified xmlns:dcterms="http://purl.org/dc/terms/" xmlns:xsi="http://www.w3.org/2001/XMLSchema-instance" xsi:type="dcterms:W3CDTF">2015-11-16T11:29:25Z</dcterms:modified>
  <dc:title xmlns:dc="http://purl.org/dc/elements/1.1/">Untitled</dc:title>
  <dc:description xmlns:dc="http://purl.org/dc/elements/1.1/"/>
  <dc:subject xmlns:dc="http://purl.org/dc/elements/1.1/"/>
  <cp:keywords/>
  <cp:category/>
</cp:coreProperties>
</file>